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Stockholders' Equity" sheetId="9" r:id="rId9"/>
    <s:sheet name="Stock-Based Compensation" sheetId="10" r:id="rId10"/>
    <s:sheet name="Related Party Transactions" sheetId="11" r:id="rId11"/>
    <s:sheet name="Income Taxes" sheetId="12" r:id="rId12"/>
    <s:sheet name="Commitments and Contingencies" sheetId="13" r:id="rId13"/>
    <s:sheet name="Summary of Significant Accoun14" sheetId="14" r:id="rId14"/>
    <s:sheet name="Summary of Significant Accoun15" sheetId="15" r:id="rId15"/>
    <s:sheet name="Stockholders' Equity (Tables)" sheetId="16" r:id="rId16"/>
    <s:sheet name="Stock-Based Compensation (Table" sheetId="17" r:id="rId17"/>
    <s:sheet name="Related Party Transactions (Tab" sheetId="18" r:id="rId18"/>
    <s:sheet name="Basis of Presentation (Narrativ" sheetId="19" r:id="rId19"/>
    <s:sheet name="Summary of Significant Accoun20" sheetId="20" r:id="rId20"/>
    <s:sheet name="Summary of Significant Accoun21" sheetId="21" r:id="rId21"/>
    <s:sheet name="Stockholders' Equity (Narrative" sheetId="22" r:id="rId22"/>
    <s:sheet name="Stockholders' Equity (Computati" sheetId="23" r:id="rId23"/>
    <s:sheet name="Stockholders' Equity (Anti-Dilu" sheetId="24" r:id="rId24"/>
    <s:sheet name="Stock-Based Compensation (Narra" sheetId="25" r:id="rId25"/>
    <s:sheet name="Stock-Based Compensation (Summa" sheetId="26" r:id="rId26"/>
    <s:sheet name="Related Party Transactions (Nar" sheetId="27" r:id="rId27"/>
    <s:sheet name="Related Party Transactions (Ren" sheetId="28" r:id="rId28"/>
    <s:sheet name="Commitments and Contingencies (" sheetId="29" r:id="rId29"/>
  </s:sheets>
  <s:definedNames/>
  <s:calcPr calcId="124519" calcMode="auto" fullCalcOnLoad="1"/>
</s:workbook>
</file>

<file path=xl/sharedStrings.xml><?xml version="1.0" encoding="utf-8"?>
<sst xmlns="http://schemas.openxmlformats.org/spreadsheetml/2006/main" uniqueCount="286">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Lumber Liquidators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Merchandise Inventories</t>
  </si>
  <si>
    <t>Prepaid Expenses</t>
  </si>
  <si>
    <t>Other Current Assets</t>
  </si>
  <si>
    <t>Total Current Assets</t>
  </si>
  <si>
    <t>Property and Equipment, net</t>
  </si>
  <si>
    <t>Goodwill</t>
  </si>
  <si>
    <t>Other Assets</t>
  </si>
  <si>
    <t>Total Assets</t>
  </si>
  <si>
    <t>Current Liabilities:</t>
  </si>
  <si>
    <t>Accounts Payable</t>
  </si>
  <si>
    <t>Customer Deposits and Store Credits</t>
  </si>
  <si>
    <t>Accrued Compensation</t>
  </si>
  <si>
    <t>Sales and Income Tax Liabilities</t>
  </si>
  <si>
    <t>Other Current Liabilities</t>
  </si>
  <si>
    <t>Total Current Liabilities</t>
  </si>
  <si>
    <t>Other Long-Term Liabilities</t>
  </si>
  <si>
    <t>Deferred Tax Liability</t>
  </si>
  <si>
    <t>Revolving Credit Facility</t>
  </si>
  <si>
    <t>Total Liabilities</t>
  </si>
  <si>
    <t>Stockholders' Equity:</t>
  </si>
  <si>
    <t>Common Stock ($0.001 par value; 35,000,000 shares authorized; 27,087,445 and 27,069,307 shares outstanding, respectively)</t>
  </si>
  <si>
    <t>Treasury Stock, at cost (2,824,233 and 2,816,780 shares, respectively)</t>
  </si>
  <si>
    <t>Additional Capital</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outstanding</t>
  </si>
  <si>
    <t>Treasury Stock, shares</t>
  </si>
  <si>
    <t>Condensed Consolidated Statements of Income (Loss) - USD ($) $ in Thousands</t>
  </si>
  <si>
    <t>3 Months Ended</t>
  </si>
  <si>
    <t>Sep. 30, 2014</t>
  </si>
  <si>
    <t>Income Statement [Abstract]</t>
  </si>
  <si>
    <t>Net Sales</t>
  </si>
  <si>
    <t>Cost of Sales</t>
  </si>
  <si>
    <t>Gross Profit</t>
  </si>
  <si>
    <t>Selling, General and Administrative Expenses</t>
  </si>
  <si>
    <t>Operating (Loss) Income</t>
  </si>
  <si>
    <t>Other Expense</t>
  </si>
  <si>
    <t>(Loss) Income Before Income Taxes</t>
  </si>
  <si>
    <t>Income Tax (Benefit) Expense</t>
  </si>
  <si>
    <t>Net (Loss) Income</t>
  </si>
  <si>
    <t>Net (Loss) Income per Common Share Basic</t>
  </si>
  <si>
    <t>Net (Loss) Income per Common Share Diluted</t>
  </si>
  <si>
    <t>Weighted Average Common Shares Outstanding:</t>
  </si>
  <si>
    <t>Basic</t>
  </si>
  <si>
    <t>Diluted</t>
  </si>
  <si>
    <t>Condensed Consolidated Statements of Other Comprehensive Income (Loss) - USD ($) $ in Thousands</t>
  </si>
  <si>
    <t>Statement of Comprehensive Income [Abstract]</t>
  </si>
  <si>
    <t>Foreign Currency Translation Adjustments</t>
  </si>
  <si>
    <t>Comprehensive (Loss) Income</t>
  </si>
  <si>
    <t>Condensed Consolidated Statements of Cash Flows - USD ($) $ in Thousands</t>
  </si>
  <si>
    <t>Cash Flows from Operating Activities:</t>
  </si>
  <si>
    <t>Adjustments to Reconcile Net (Loss) Income to Net Cash Provided by Operating Activities:</t>
  </si>
  <si>
    <t>Depreciation and Amortization</t>
  </si>
  <si>
    <t>Stock-Based Compensation Expense</t>
  </si>
  <si>
    <t>Impairment Charges</t>
  </si>
  <si>
    <t>Deconsolidation of Variable Interest Entity</t>
  </si>
  <si>
    <t>Changes in Operating Assets and Liabilities:</t>
  </si>
  <si>
    <t>Prepaid Expenses and Other Current Assets</t>
  </si>
  <si>
    <t>Other Assets and Liabilities</t>
  </si>
  <si>
    <t>Net Cash Provided by Operating Activities</t>
  </si>
  <si>
    <t>Cash Flows from Investing Activities:</t>
  </si>
  <si>
    <t>Purchases of Property and Equipment</t>
  </si>
  <si>
    <t>Net Cash Used in Investing Activities</t>
  </si>
  <si>
    <t>Cash Flows from Financing Activities:</t>
  </si>
  <si>
    <t>Payments for Stock Repurchases</t>
  </si>
  <si>
    <t>Proceeds from the Exercise of Stock Options</t>
  </si>
  <si>
    <t>Excess Tax Benefit from Stock-Based Compensation</t>
  </si>
  <si>
    <t>Excess Tax Expense from Stock-Based Compensation</t>
  </si>
  <si>
    <t>Borrowings on Revolving Credit Facility</t>
  </si>
  <si>
    <t>Payments on Revolving Credit Facility</t>
  </si>
  <si>
    <t>Net Cash Provided by (Used in) Financing Activities</t>
  </si>
  <si>
    <t>Effect of Exchange Rates on Cash and Cash Equivalents</t>
  </si>
  <si>
    <t>Net Increase (Decrease) in Cash and Cash Equivalents</t>
  </si>
  <si>
    <t>Cash and Cash Equivalents, Beginning of Period</t>
  </si>
  <si>
    <t>Cash and Cash Equivalents, End of Period</t>
  </si>
  <si>
    <t>Basis of Presentation</t>
  </si>
  <si>
    <t>Basis of Presentation [Abstract]</t>
  </si>
  <si>
    <t xml:space="preserve">N ote 1. Basis of Presentation
Lumber Liquidators Holdings , Inc. and its direct and indirect subsidiaries (collectively and, where applicable, individually, the “Company”) engage in business a s a multi-channel specialty retailer of hardwood flooring, and hardwood flooring enhancements and accessories, operating as a single business segment. The Company offers an extensive assortment of exotic and domestic hardwoo d species, engineered hardwood, laminate and vinyl plank flooring direct to the consumer. The Company also features the renewable flooring products, bamboo and cork, and provides a wide selection of flooring enhancements and accessories, including moldings, noise-reducing underlay , adhesives and flooring tools. These products are primarily sold under the Company’s private label brands, including the premium Bellawood brand floors. The Company also provides in-home delivery and installation services to certain of its customers. The Company sells primarily to homeowners or to contractors on behalf of homeowners through a network of 361 store locations in primary or secondary metropolitan areas in 46 states and nine store locations in Canada at September 30, 2015 . In addition to the store locations, the Company’s products may be ordered, and customer questions/concerns addressed, through both its call center in Toano, Virginia, and its website, www.lumberliquidators.com . The Company finishes the majority of the Bellawood products on its finishing line s in Toano, Virginia, which along with the call center and corporate offices , represent the “Corporate Headquarters.”
The accompanying unaudited condensed consolidated financial statements have been prepared in accordance with the instructions to Form 10-Q for interim financial reporting pursuant to the rules and regulations of the Securi ties and Exchange Commission . In the opinion of management, all adjustments (consisting of normal and recurring adjustments except those otherwise described herein) considered necessary for a fair presentation have been included in the accompanying condensed consolidated financial statements. However, they do not include all of the information and footnotes required by United States (“ U.S. ”) generally accepted accounting principles for complete financial statements. Therefore, the interim condensed consolidated financial statements should be read in conjunction with the audited consolidated financial statements and notes included in the Company’s annual report filed on Form 10-K for the year ended December 31, 2014 .
The condensed consolidated financial statements of the Company include the accounts of its wholly owned subsidiaries . All significant intercompany transactions have bee n eliminated in consolidation. Certain amounts have been reclassified to conform to the current presentation.
In 2014, the Company entered into an arrangement to begin to vertically integrate its domestic hardwood supply to feed its finishing lines. During the quarter ended June 30, 2015, the Company decided to discontinue certain of these vertical integration initiatives, which were previously consolidated as a variable interest entity, and terminated its prior arrangement. As a result, upon deconsolidation of the variable interest entity, the Company recorded a charge of $1,457 in cost of sales for the nine months ended September 30, 2015 in its accompanying condensed consolidated statements of income. The charge was measured as the difference between the fair value of the assets received upon termination and the carrying value of the related net assets.
Results of operations for the three and nine months ended September 30, 2015 are not necessarily indicative of the results to be expected for the full year. </t>
  </si>
  <si>
    <t>Summary of Significant Accounting Policies</t>
  </si>
  <si>
    <t>Summary of Significant Accounting Policies [Abstract]</t>
  </si>
  <si>
    <t xml:space="preserve">Note 2 . Summary of Significant Accounting Policies
Fair Value of Financial Instruments
The carrying amounts of financial instruments such as c ash and cash equivalents, accounts payable, other liabilities and borrowings under the revolving credit agreement approximate fair value because of the short-term nature of these items. Of these financial instruments, the cash equivalents are classified as Level 1 as defined in the Financial Accounting Standards Board ASC 820 (“ASC 820”) fair value hierarchy.
Certain non-financial assets, including property and equipment, have been written down and measured in the condensed consolidated financial statements at fair value. Fair value was based on expected future cash flows using Level 3 inputs under ASC 820 .
Merchandise Inventories
The Company values merchandise inventories at the lower of cost or market value . T he C ompany periodically reviews the carrying value of items in inventory and records a lower of cost or market adjustment when there is evidence that the utility of inventory will be less than its cost. In determ ining market value, the Company make s judgments and estimates as to the market value of its products, based on factors such as historical results and current sales trends. Although the Company believes its products are appropriately valued as of the balance sheet date, there can be no assurance that future events or changes in key assumptions would not significantly impact the ir value .
On May 7, 2015, the Company announced that it would suspend the sale of laminate flooring sourced from China. At September 30, 2015, the Company held merchandise inventories of that product in both its distribution centers and its retail stores with a cost of $19,828 and coordinated moldings with a cost of $2, 484 . This cost assumes the Company sells this product through its retail stores. The Company continues to evaluate and assess alternatives for disposition of these products and the potential implications these alternatives would have on the Company’s business. The Company’s future decision regarding the disposition of these products is subject to consideration and assessment of customer sentiment, market conditions, findings by regulatory agencies, legal proceedings, alternative channels for disposition and other factors. If the Company were to pursue or be required to pursue a disposition of these products other than through its retail stores, it is likely that the net realizable value of the affected inventory would be materially less than its current carrying value.
Based on the foregoing, the Company concluded that as of September 30, 2015, the net realizable value of these products exceeded their cost. The Company’s considerations in arriving at this conclusion included:
·
The minimal risk of spoilage of laminate flooring and coordinated moldings;
·
Strong consumer demand for laminate flooring sourced from China between March 2, 2015 and May 7, 2015; and
·
The observed market price of laminate products sourced from China sold by the Company’s competitors since the May 7, 2015 suspension.
During the quarter ended June 30, 2015, the Company appointed its founder as acting chief executive officer. In connection with this and other management changes, the Company determined that it would refocus on its core business and it would not pursue an expansion into the tile flooring business in the near term. In 2014, the Company had begun to sell tile flooring and related accessories in three stores as a potential growth opportunity. As a result, in the second quarter of 2015, the Company recorded a lower of cost or market adjustment of $3,663 for certain tile flooring and related accessories, which is recorded in cost of sales for the nine months ended September 30, 2015 in the accompanying condensed co nsolidated statements of income.
Impairment of Long-Lived Assets
The Company evaluates potential impairment losses on long-lived assets used in operations when events and circumstances indicate that the assets may be impaired, and the undiscounted cash flows estimated to be generated by those assets are less than the carrying amounts of those assets. If the fair value of the assets is less than the carrying value , an impairment loss is recorded based on the difference between the value s .
In the third quarter of 2015, the Company finalized the termination of its agreement relating to certain vertical integration initiatives which changed the Company’s expectations of future cash flows from related long-lived assets. As a result, the Company tested certain long-lived assets for impairment . The Company recorded a $3,043 impairment charge within selling, general and administrative (“SG&amp;A”) expenses for the three months ended September 30, 3015 i n its accompanying condensed consolidated statement s of income. The impairment charge was measured under an income approach utilizing forecasted discounted cash flows. Fair value was based on expected future cash flows using Level 3 inputs under ASC 820. T he most signif icant unobservable input used in the fair value analysis relates to the estimated sales price of the long-lived assets.
In the second quarter of 2015, the Company concluded that its decision not to pursue an expansion into the tile flooring business in the near term was a triggering event requiring assessment of recoverability for certain of its l ong-lived assets. As a result, the Company tested the long-lived assets for impairment related to its store locations selling a significant assortment of tile flooring. In the second quarter of 2015, the Company recorded a $1,350 impairment charge , which is recorded within SG&amp;A expenses for the nine months ended September 30, 3015 i n the accompanying condensed consolidated statement s of income. The impairment charge was measured under an income approach utilizing forecasted discounted cash flows. Fair value was based on expected future cash flows using Level 3 inputs under ASC 820 . T he most significant unobservable input used in the fair value analysis relates to the estimated sales price of the long-lived assets.
Recognition of Net Sales
The Company recognizes net sales for products purchased at the time the customer takes possession of the merchandise. Service revenue, primarily installation revenue and freight charges for in-home deliver y , is included in net sales and recognized when the service has been rendered. The Company reports sales exclusive of sales taxes collected from customers and remitted to governmental taxing authorities , and net of an allowance for anticipated sales returns based on historical and current sales trends and experience. The sales returns allowance and related cha r ges were not significant for the three and nine month periods ended September 30, 2015 and 2014 .
Cost of Sales
C ost of sales includes the cost of the product sold, cost of installation services, transportation costs from vendor to the Company’s distribution center s or store location s , any applicable finishing costs related to production of the Company’s proprietary brand s , transportation costs from distributio n centers to store locations, transportation costs for the delivery of products from store locations to customers , certain costs of quality control procedures, warranty and customer satisfaction costs, inventory adjustments including shrinkage , and costs to produce samples, reduced by vendor allowances.
In early March 2015, the Company began voluntarily offering free indoor air quality screening to certain of its flooring customers, predominately those who had purchased laminate flooring sourced from China , to address customer questions about the air quality in their homes . In the third quarter of 2015, approximately 6,200 testing kits were sent to Lumber Liquidators customers through the program, for a total of approximately 47,600 testing kits sent as of September 30, 2015. In total, approximately 28,500 of testing kits have been returned. Of those returned, over 90% indicated indoor air concentrations of formaldehyde within the guidelines set by the World Health Organization (“WHO”) as protective against sensory irritation and long-term health effects. The Company has been and continue s to directly contact the customers whose test results indicate an indoor formaldehyde level in excess of the WHO guideline for additional investigation and next steps . These “Phase 2” steps primarily consist of independent third-party laboratory testing of floor ing samples from these customers. If the results of this testing indicate s that the flooring is contributing to formaldehyde levels in a customer’s home at elevated rates , the Company will work with the customer , at the Company’s discretion, to replace the customer’s floor or compensate the customer for the cost of the floor as part of “Phase 3”. Throughout the third quarter of 2015, the Company facilitated customers with elevated Phase 1 testing results to complete Phase 2. To date, the Company did not record a reserve for Phase 3 based on the results it has received to date from the testing of customer floor ing samples. The Company believes the test results and number of tests obtained to date provided a reasonable basis to support its assertion that a material reserve related to the replacement of customer floors was not warranted. The Company will, however, continue to evaluate the results of each phase of the indoor air quality testing program. Should its results differ from current trends, the Company could record a material charge in future periods.
The Company incurred $2,412 of direct costs primarily related to purchases of testing kits and professional fees in the three months ended September 30, 2015 . Direct costs related to this testing program were $9,643 for the nine months ended September 30, 2015 . At September 30, 2015, the Company had a reserve of $2,261 for estimate d future costs to evaluate whether the laminate flooring purchased from the Company was the primary driver of the air quality testing results being above WHO standards. The reserve was based on actual experience to date , estimated using information through the filing date of the financial statements and was included in other current lia bilities. Should the Company’s actual experience related to results of its indoor air quality testing program and subsequent follow-up with customers differ from these estimates, additional reserves for customer satisfaction and warranty costs may be recorded in the future.
A rollforward of the reserve for the Company’s air quality testing program was as follows:
Balance at December 31, 2014
$
—
Provision
Reversal
—
Payments
Balance at September 30, 2015
$
Additionally, f or the three and nine months ended September 30, 2015, the Company incurred customer satisfaction costs of $197 and $1,131 , respectively , including a w ar ranty and customer satisfaction reserve of $100 at September 30, 2015 , primarily related to projects using certain laminate or engineered hardwood products that were incomplete as of the date sales of such laminate and engineered hardwood products were suspended during the second quarter of 2015. These costs were incurred to ensure customers could complete their projects in a satisfactory manner. Refer to Footnote 7, Commitments and Contingencies, for a discussion of these products.
Recent Accounting Pronouncements
In May 2014, the Financial Accounting Standards Board (FASB) issued Accounting Standards Update No. 2014-09, “ Revenue from Contracts with Customers. ” The new standard provides a single, comprehensive model for revenue arising from contracts with customers and supersedes most current revenue recognition guidance. The new standard requires an entity to recognize revenue at an amount that reflects the consideration to which the company expects to be entitled in exchange for transferring goods or services to a customer. In August 2015, the FASB issued Accounting Standards Update No. 2015-14, “ Revenue From Contracts with Customers (Topic 606): Deferral of the Effective Date, ” which deferred the effective date of the standard by one year. The deferral results in the new revenue standard being effective for fiscal years, and interim periods within those fiscal years, beginning after December 15, 2017. The Company is currently assessing the impact of the adoption of this new standard on its consolidated financial statements and footnote disclosures and has not yet selected a method of adoption . </t>
  </si>
  <si>
    <t>Stockholders' Equity</t>
  </si>
  <si>
    <t>Stockholders' Equity [Abstract]</t>
  </si>
  <si>
    <t xml:space="preserve">N ote 3. Stockholders’ Equity
Net (Loss) Income per Common Share
The following table sets forth the computation of basic and diluted net income (loss) per common share:
Three Months Ended September 30,
Nine Months Ended September 30,
2015
2014
2015
2014
Net (Loss) Income
$
$
$
$
Weighted Average Common Shares Outstanding—Basic
Effect of Dilutive Securities:
Common Stock Equivalents
—
—
Weighted Average Common Shares Outstanding—Diluted
Net (Loss) Income per Common Share—Basic
$
$
$
$
Net (Loss) Income per Common Share—Diluted
$
$
$
$
The following have been excluded from the computation of Weighted Average Common Shares Outstanding—Diluted because the effect would be anti-dilutive:
Three Months Ended September 30,
Nine Months Ended September 30,
2015
2014
2015
2014
Stock Options
Restricted Shares
Stock Repurchase Program
T he Company’s b oard of d irectors has authorized the repurchase of up to $150,000 of the Company’s common stock. A t September 30, 2015 , the Company had $14,728 remaining under this authoriz ation. During the three and nine months ended September 30, 2015, the Company did not repurchase any shares of its common stock under this program. During the three months ended September 30, 2014, the Company repurchased 257,000 shares of its common stock at an average price of $57.24 per share for an aggregate cost of $14,711 . During the nine months ended September 30, 2014, the Company repurchased 671,200 shares of its common stock at an average price of $77.68 per share for an aggregate cost of $52,138 . </t>
  </si>
  <si>
    <t>Stock-Based Compensation</t>
  </si>
  <si>
    <t>Stock-Based Compensation [Abstract]</t>
  </si>
  <si>
    <t xml:space="preserve">N ote 4. Stock-Based Compensation
The following table summarizes share activity related to stock options and restricted stock awards (“RSAs”):
Stock Options
Restricted Stock Awards
Options Outstanding/Nonvested RSAs, December 31, 2014
Granted
Options Exercised/RSAs Released
—
Forfeited
Options Outstanding/Nonvested RSAs, September 30, 2015
For the three months ended September 30, 2015, the Company recorded stock-based compensation expense of $1, 287 which included grants to certain members of senior management and approximately $103 for certain employees as part of initiatives to retain and motivate these employees . The retention grants vest over a three year period. For the nine months ended September 30, 2015, the Company recorded stock-based compensation expense of $1, 883 , including the retention grants which were offset by the impact of actual forfeitures in the period , due primarily to the resignation of the Company’s chief executive officer in May 2015 . For the three and nine months ended September 30, 2014, the Company recorded st ock-based compensation expense of $1,261 and $4,040 , respectively. </t>
  </si>
  <si>
    <t>Related Party Transactions</t>
  </si>
  <si>
    <t>Related Party Transactions [Abstract]</t>
  </si>
  <si>
    <t>N ote 5. Related Party Transactions
As of September 30, 2015 , the Company leased 30 o f its store locations and the Corporate Headquarters, which includes a store location, representing 8.4% of the total number of store leases in operation , from entities controlled by the Company’s f ounde r and acting chief executive officer (“Controlled Companies”). As of September 30, 2014 , the Company leased 29 of its locations and the Corporate Headquarters, which included a store location, representing 8.6% of the total number of store leases in operation at that time, from Controlled Companies. Rental expense related to Controlled Companies was as follows:
Three Months Ended September 30,
Nine Months Ended September 30,
2015
2014
2015
2014
Rental expense related to Controlled Companies
$
$
$
$</t>
  </si>
  <si>
    <t>Income Taxes</t>
  </si>
  <si>
    <t>Income Taxes [Abstract]</t>
  </si>
  <si>
    <t xml:space="preserve">N ote 6. Income Taxes
The Company’s effective tax rate in the three months ended September 30, 2015 was impacted primarily by a decrease in state taxes, reversal of uncertain tax position liabilities and revised projected pretax income for the remainder of 2015. The year-over-year difference in the Company’s effective tax rate resulted primarily from non-deductible legal accruals. </t>
  </si>
  <si>
    <t>Commitments and Contingencies</t>
  </si>
  <si>
    <t>Commitments and Contingencies [Abstract]</t>
  </si>
  <si>
    <t>N ote 7. Commitments and Contingencies
Government Investigation s
Lacey Act Related Matters
On September 26, 2013, sealed search warrants were executed at the Company’s corporate offices in Toano and Richmond, Virginia by the Department of Homeland Security’s Immigration and Customs Enforcement and the U.S. Fish and Wildlife Service. The search warrants requested information, primarily documentation, related to the importation of certain of the Company’s wood flooring products in accordance with the Lacey Act. Since then, the Company cooperated with the federal authorities, including the Department of Justice (“DOJ”), in their investigation.
On October 7, 2015, Lumber Liquidators, Inc. (“LLI”) reached a settlement with the DOJ in connection with this investigation. Under the terms of a Plea Agreement with the DOJ (the “Plea Agreement”) executed on October 7, 2015, LLI agreed to plead guilty to one felony count for entry of goods by means of false statements and four misdemeanor due care counts under the Lacey Act. These violations do not require LLI to have acted with a deliberate or willful intent to violate the law, and LLI did not stipulate that it acted with such deliberate or willful intent. As part of the settlement, LLI agreed to pay a combined total of $10,000 in fines, community service payments and forfeited proceeds. The payments include a $7,800 fine, community service contributions of $880 and $350 to the National Fish and Wildlife Foundation and the Rhinoceros and Tiger Conservation fund, respectively, and a $969 forfeiture payment. The Company had previously recorded this amount in S G&amp;A expenses in the first quarter of 2015. At September 30, 2015, $6,200 was included in current liabilities and $3,800 was included in other long-term liabilities on the accompanying condensed consolidated balance sheet. The Company expects to pay $6,200 of the settlement amount in the first quarter of 2016, $2,000 to be paid in the first quarter of 2017 and $1,800 to be paid in the first quarter of 2018.
LLI also has agreed in the Plea Agreement to implement an environmental compliance plan (the “Compliance Plan”) for a probation period of five years. If LLI fails to implement the Compliance Plan within three months of sentencing, it has agreed to cease the importation of hardwood flooring until the DOJ determines that the Compliance Plan has been satisfactorily implemented. During the first four years, LLI has agreed to engage an outside consulting firm to conduct audits of compliance with the Compliance Plan and certain requirements of the Lacey Act.
The Company has agreed to guarantee all payments and performance due from LLI, including but not limited to payments for fines, community service, forfeited proceeds and special assessments and the performance of LLI’s obligations under and compliance with the Compliance Plan and related audits.
In addition, as part of its internal compliance review procedures in the second quarter of 2015, the Company determined that there were Lacey Act compliance concerns related to a limited amount of its engineered hardwood flooring. As a result, the Company suspended sales of approximately $4,069 of this product pending further investigation, and brought this matter to the attention of the DOJ. During the investigation, the Company determined that there were no compliance concerns with respect to approximately $914 of the suspended engineered hardwood flooring. In connection with the Plea Agreement with the DOJ, the Company also reached a settlement with the DOJ related to the remaining $3,155 of suspended engineered hardwood flooring. Pursuant to a Complaint for Forfeiture In Rem and a Stipulation for Settlement and Joint Motion for Entry of Consent Order of Forfeiture (the “Consent”) , the DOJ agreed to accept a $3,155 payment in lieu of a civil forfeiture of this product. The Company had previously recorded this amount in SG&amp;A expenses in the second quarter of 2015 and it is included in current liabilities on the accompanying condensed consolidated balance sheet. The Company paid this amount in October 2015 pending entry of the Consent and, pursuant to a motion granted, is now permitted to sell the suspended engineered hardwood flooring and retain any proceeds of the sale.
The Plea Agreement was approved by the United States District Court for the Eastern District of Virginia on October 22, 2015. A sentencing hearing related to the Plea Agreement is scheduled to be held on February 1, 2016. No date has been set for entry of the Consent.
Securities Laws
In March 2015, the Company received a grand jury subpoena issued in connection with a criminal investigation being conducted by the U.S. Attorney’s Office for the Eastern District of Virginia (the “U.S. Attorney”). In addition, on May 19, 2015 and July 13, 2015, the Company received subpoenas from the New York Regional Office of the SEC in connection with an inquiry by the SEC staff. Based on the subpoena s , the Company believe s the focus of both the U.S. Attorney investigation and SEC investigation primarily relate to compliance with disclosure , financial reporting and trading requirements under the securities laws since 2011 .
In March 2015, a Special Committee of the Board of Directors (the “Special Committee”) was formed of independent directors to make decisions surrounding this matter, among others. The Company , along with the Special Committee, is fully cooperating with the U.S. Attorney’s subpoena, the SEC ’s subpoenas and the related investigations by the U.S. Attorney and SEC staff. Given that the U.S. Attorney and SEC staff are in the early stage of the investigation, the Company cannot estimate the reasonably possible loss or range of loss that may result from this matter .
California Air Resources Board
The Company believe s that the California Air Resources Board (“CARB”) is regularly looking at the entire industry to ensure compliance with its emissions standards. W hile con ducting routine inspections of the Company’s products, CARB has performed “deconstructive” testing on those products as well as (the Company believes) products from others in the industry. In CARB’s preliminary findings, some of the samples of the Company’s finished product that CARB deconstructed and tested exceeded the CARB limits for raw composite wood cores. This could occur for numerous reasons, including one or more of the variability factors associated with this type of testing. In May 2015, CARB notified the Company that additional samples of finished products were obtained in 2014, some of which, based on deconstructive testing, exceeded the CARB limits for raw composite wood cores. CARB has further informed the Company that it has performed additional deconstructive testing on certain finished products it obtained in March 2015, with certain of the samples of the Company’s products exceeding the CARB limits for raw composite wood cores.
The Company has been full y cooperative with CARB as CARB continues to work on this matter by, among other things, providing CARB with requested information relat ed to the products CARB tested. Based on discussions with CARB regarding the May 2015 suspension of sales of laminate flooring sourced from China, the Company removed this flooring from its stores in California. While the Company believes that CARB may assert a claim against the Company, the Company cannot estimate the reasonably possible loss or range of loss that may result from this matter .
Securities Litigation Matter
On or about November 26, 2013, Gregg Kiken ("Kiken") filed a securities class action lawsuit (the "Kiken Lawsuit"), which was subsequently amended, in the United States District Court for the Eastern District of Virginia against the Company, its founder, former Chief Executive Officer and President, former Chief Financial Officer and former Chief Merchandising Officer (collectively, the "Kiken Defendants"). On or about September 17, 2014, the City of Hallandale Beach Police Officers' and Firefighters' Personnel Retirement Trust ("Hallandale") filed a securities class action lawsuit (the "Hallandale Lawsuit") in the United States District Court for the Eastern District of Virginia against the Company, its former Chief Executi ve Officer and President and its former Chief Financial Officer (collectively, the "Hallandale Defendants," and with the Kiken Defendants, the "Defendants"). On March 23, 2015, the court consolidated the Kiken Lawsuit with the Hallandale Lawsuit, appointed lead plaintiffs and lead counsel for the consolidated action, and captioned the consolidated action as In re Lumber Liquidators Holdings, Inc. Securities Litigation .
The lead plaintiffs filed a consolidated amended complaint on April 22, 2015. The consolidated amended complaint alleges that the Defendants made material false and/or misleading statements that caused losses to investors. In particular, the lead plaintiffs allege that the Defendants made material misstatements or omissions related to their compliance with the federal Lacey Act, the chemical content of certain of their wood products, and their supply chain and inventory position. The lead plaintiffs do not quantify any alleged damages in their consolidated amended complaint but, in addition to attorneys' fees and costs, they seek to recover damages on behalf of themselves and other persons who purchased or otherwise acquired the Company’s stock during the putative class period at allegedly inflated prices and purportedly suffered financial harm as a result. The Company dispute s these claims and intend s to defend the matter vigorously. The Defendants have moved to dismiss the consolidated amended complaint but the court has not yet ruled on the motions. Given the uncertainty of litigation, the preliminary stage of the case, and the legal standards that must be met for, among other things, class certification and success on the merits, the Company cannot estimate the reasonably possible loss or range of loss that may result from this action.
NW Bamboo Matter
On February 27, 2014, NW Bamboo Trim, Inc. (“NWBT”) filed suit in the Circuit Court of the City of Richmond, Virginia against the Company and a supplier of bamboo trim products (the “Supplier”). In its complaint, NWBT alleges that (i) the Company breached a contract with NWBT by not purchasing certain products from NWBT, (ii) the Company tortiously interfered with NWBT’s relationship with the Supplier, and (iii) the Company and the Supplier conspired to harm NWBT’s business. The Company filed a motion seeking to dismiss the claims, which was granted as it pertained to the breach of contract claim. The case is proceeding on the remaining two causes of action.
On October 12, 2015, as part of its required discovery disclosures, NWBT identified a valuation of its business of approximately $ 2,800 as the basis for its compensatory damages claim. NWBT also seeks punitive damages in the amount of $ 350 plus pre-judgment interest, treble damages and attorney’s fees. The Company disputes NWBT’s claims and intends to defend the matter vigorously. Given the uncertainty of litigation, the legal standards and burdens that must be met to establish the elements of NWBT claims, issues around the support for and calculation of any purported damages, and questions about the merits of the case, the Company cannot estimate the reasonably possible loss or range of loss that may result from this action.
TCPA Matter
On or about March 4, 2014, Richard Wade Architects, P.C. (“RWA”) filed a lawsuit in the United States District Court for the Northern District of Illinois (the “RWA Lawsuit”), which was subsequently amended, alleging that the Company violated the Telephone Consumer Protection Act (“TCPA”), the Illinois Consumer Fraud Act and the common law by sending an unsolicited facsimile advertisement to RWA and a proposed class . RWA sought recourse on its own behalf as well as other similarly situated parties who are members of the proposed class that received unsolicited facsimile advertisements from the Company . The TCPA provides for recovery of actual damages or five hundred dollars for each violation, whichever is greater. If it is determined that a defendant acted willfully or knowingly in violating the TCPA, the amount of the award may be increased by up to three times the amount provided above. Although the Company believe d it had valid def enses to the claims asserted, it entered into a settlement of the claims in the RWA Lawsuit . On September 3, 2015, the Court entered an order granting final approval to the settlement and certifying a settlement class. Under the settlement agreement, the Company paid a total of $300 including the plaintiffs’ attorneys’ fees, class notice and administration costs, a sum to RWA and cash payments to members of the settlement class who file valid claims . The settlement amount was accrued in 2014 and was paid into an escrow fund on August 18, 2015. The settlement payment was released to class counsel on October 16, 2015 after the final approval order became a final and non-appealable order .
Prop 65 Matter
On or about July 23, 2014, Global Community Monitor and Sunshine Park LLC ( together , the “Prop 65 Plaintiffs”) filed a lawsuit , which was subsequently amended, in the Superior Court of the State of California, County of Alameda, against the Company. In the amended complaint, the Prop 65 Plaintiffs allege that the Company violated California’s Safe Drinking Water and Toxic Enforcement Act of 1986, Health and Safety Code section 25249.5, et seq. (“Proposition 65”). In particular, the Prop 65 Plaintiffs allege that the Company failed to warn consumers in California that certain of the Company’s products (collectively, the “Products”) emit formaldehyde in excess of the applicable safe harbor limits. The Prop 65 Plaintiffs did not quantify any alleged damages in their amended complaint but, i n addition to attorneys’ fees and costs, the Prop 65 Plaintiffs seek (i) equitable relief involving the reformulation of the Products, additional warnings related to the Products, the issuance of notices to certain of the purchasers of the Products (the “Customers”) and the waiver of restocking fees for Customers who return the Products and (ii) civil penalties in the amount of two thousand five hundred dollars per day for each violation of Proposition 65.
T he Company filed a counterclaim against the Prop 65 Plaintiffs for trade libel, unfair business practices, intentional interference with a prospective business advantage, negligent interference with economic relations , and declaratory relief. The Prop 65 Plaintiffs filed a motion to dismiss the Company’s counterclaim, which was granted by the court on April 15, 2015. Among other things, the court’s order called for the Company to pay the Prop 65 Plaintiffs’ fees and costs incurred in filing and arguing the Company’s motion to dismiss. Although the Company believed its counterclaim had merit and an award of fees and costs was not warranted, it entered into a settlement agreement with the Prop 65 Plaintiffs in connection with the court’s order and the Company paid a total of $250 for the Prop 65 Plaintiffs’ fees and costs, of which $175 was accrued in the second quarter of 2015.
The Company disputes the claims of the Prop 65 Plaintiffs and intends to defend the matter vigorously. Given the uncertainty of litigation and the legal standards that must be met for, among other things, success on the merits, the Company cannot estimate the reasonably possible loss or range of loss that may result from this action .
Gold Matter
On or about December 8, 2014, Dana Gold (“Gold”) filed a purported class action lawsuit in the United States District Court for the Northern District of California alleging that the Morning Star bamboo flooring (the “Bamboo Product”) that the Company sells is defective. Gold filed an amended complaint on February 13, 2015 , which added three additional plaintiffs (collectively with Gold, “Gold Plaintiffs”). Gold Plaintiffs allege that the Company has engaged in unfair business practices and unfair competition by falsely representing the quality and characteristics of the Bamboo Product and by concealing the Bamboo Product’s defective nature. Gold Plaintiffs seek the certification of five separate classes: (i) individuals in the United States who own homes or other structures where the Bamboo Product has been installed or where the Bamboo Product has been removed and replaced; (ii) individuals who are California residents and purchased the Bamboo Product for personal, family, or household use or who paid to replace the Bamboo Product; and (iii) the same description but for residents in New York, Illinois and West Virginia . Gold Plaintiffs did not quantify any alleged damages in their complaint but, in addition to attorneys’ fees and costs, Gold Plaintiffs seek (i) a declaration that the Company is financially responsible for notifying all purported class members, (ii) injunctive relief requiring the Company to replace and/or repair all of the Bamboo Product installed in structures owned by the purported class members, and (iii) a declaration that the Company must disgorge, for the benefit of the purported classes, all or part of its profits received from the sale of the defective Bamboo Product and/or to make full restitution to Gold Plaintiffs and the purported class members.
The Company moved to dismiss the amended complaint and the motion is fully briefed. A hearing was held on the motion and the court took the motion under submission. The Company dispute s the Gold Plaintiffs’ claims and intend s to defend the matter vigorously. Given the uncertainty of litigation, the preliminary stage of the case, and the legal standards that must be met for, among other things, class certification and success on the merits, the Company cannot estimate the reasonably possible loss or range of loss that may result from this action.
Litigation Relating to Products Liability
Beginning on or about March 3, 2015 , numerous purported class action cases were filed in various U.S. federal district courts and state courts involving claims of excessive formaldehyde emissions from the Company’s flooring products (collectively, the “Products Liability Cases”). The plaintiffs in these various actions s ought recovery under a variety of theories, which although not identical are generally similar, including negligence, breach of warranty, state consumer protection act violations, state unfair competition act violations, state deceptive trade practices act violations, false advertising, fraudulent concealment, negligent misrepresentation, failure to warn, unjust enrichment and similar claims. The purported classes consist ed either or both of all U.S. consumers or state consumers that purchased the subject products in certain time periods. The plaintiffs also sought various forms of declaratory and injunctive relief and various damages, including restitution, actual, compensatory, consequential, and, in certain cases, punitive damages, and interest, costs, and attorneys’ fees incurred by the plaintiffs and other purported class members in connection with the alleged claims, and orders certifying the actions as class actions. Plaintiffs ha d not quantified damages sought from the Company in these class actions. However, in one proceeding, the plaintiff sent a demand letter requesting $12 for his individual claim.
On June 12, 2015, United States Judicial Panel on Multi District Litigation (the “MDL Panel”) issued an order transferring and consolidating 10 of the related federal class actions to the United States District Court for the Eastern District of Virginia (the “Virginia Court”). In a series of subsequent conditional transfer orders, the MDL Panel has transferred the other cases to the Virginia Court. The Company continues to seek to have any newly filed cases transferred and consolidated in the Virginia Court and ultimately, the Company expects all federal class actions involving formaldehyde allegations, including any newly filed cases, to be transferred and consolidated in the Virginia Court. The consolidated case in the Virginia Court is captioned In re: Lumber Liquidators Chinese-Manufactured Flooring Products Marketing , Sales, Practices and Products Liability Litigation .
Pursuant to court order, plaintiffs filed a Representative Class Action Complaint in the Virginia Court on September 11, 2015. The complaint challenged the Company’s labeling of its flooring products and asserted claims under California, New York, Illinois, Florida and Texas law for fraudulent concealment, violation of consumer protection statutes, negligent misrepresentation and declaratory relief, as well as a claim for breach of implied warranty under California law. Thereafter, on September 18, 2015, plaintiffs filed the First Amended Representative Class Action Complaint (“FARC”) in which they added implied warranty claims under New York, Illinois, Florida and Texas law, as well as a federal warranty claim. The Company filed a motion to dismiss and answered the FARC. The court has not yet ruled on the motion to dismiss. The Company also filed a motion to strike nationwide class allegations and a motion to strike all claims of personal injury made in class action complaints.
In addition, on or about April 1, 2015, Sarah Steele (“Steele”) filed a purported class action lawsuit in the Ontario, Canada Superior Court of Justice against the Company . In the complaint, Steele’s allegations include (i) strict liability, (ii) breach of implied warranty of fitness for a particular purpose, (iii) breach of implied warranty of merchantability, (iv) fraud by concealment, (v) civil negligence, (vi) negligent misrepresentation, and (vii) breach of implied covenant of good faith and fair dealing. Steele did not quantify any alleged damages in her complaint but, in addition to attorneys’ fees and costs, Steele seeks (i) compensatory damages, (ii) punitive, exemplary and aggravated damages, and (iii) statutory remedies related to the Company’s breach of various laws including the Sales of Goods Act, the Consumer Protection Act, the Competition Act, the Consu mer Packaging and Labeling Act and the Canada Consumer Product Safety Act.
The Company dispute s the plaintiff ’ s claims and intend s to defend these matters vigorously. Given the uncertainty of litigation, the preliminary stage of these cases and the legal standards that must be met for, among other things, class certification and success on the merits, the Company cannot estimate the reasonably possible loss or range of loss that may result from these actions.
In connection with the Products Liability Cases, on April 22, 2015, five of the Company’s general and umbrella liability insurers brought an action in the United States District Court for the Eastern District of Virginia, (the “Virginia Action”). Through the Virginia Action, these insurers sought a declaratory judgment that they were not obligated to defend or indemnify the Company in connection with the lawsuits asserted against the Company arising out of its sale of laminate flooring sourced from China. One insurer also asserted a claim seeking reformation of one policy to include a “total pollution exclusion” endorsement, contending that it was omitted from that policy as the result of a mutual mistake.
On April 27, 2015, the Company filed a similar but more comprehensive action against nine of its general, umbrella and excess insurers (including the five Plaintiffs in the Virginia Action) in the Circuit Court for Dane County, Wisconsin (where four of the insurers are domiciled) (the “Wisconsin Action”). In the Wisconsin Action, the Company asserted breach of contract claims against its general liability insurers, alleging that these insurers had wrongfully failed to defend the Company in connection with the Chinese-manufactured laminate flooring claims. The Company also asserted breach of contract and bad faith claims against two of its general liability insurers, arising out of the manner in which those insurers computed retrospective premiums under their policies in connection with the Chinese-manufactured laminate flooring lawsuits. Finally, the Company sought declaratory relief from the court as to its rights and the insurers’ responsibilities under their policies.
The Company moved to dismiss the Virginia Action, contending that the federal court should abstain from deciding the case in favor of the more comprehensive state-court Wisconsin Action. By order dated September 4, 2015, the court largely denied the Company’s motion to dismiss, allowing the Virginia Action to proceed. While the court dismissed the reformation claim without prejudice, as pled with insufficient specificity, the court granted leave to amend, and an amended complaint was filed on September 15, 2015. The Company has filed a motion to dismiss the amended complaint but the court has not yet ruled on that motion.
The four insurers who were not plaintiffs in the Virginia Action have filed motions to intervene as plaintiffs in the Virginia Action, in an effort to make the Virginia Action “as comprehensive” as the Wisconsin Action. The Company has opposed the motions to intervene, and the Company is awaiting a decision from the court.
The defendant-insurers in the Wisconsin Action have filed motions to dismiss or stay the Wisconsin Action in favor of the Virginia Action. The defendants in the Wisconsin Action have also moved for protective orders seeking to forestall their obligation to respond to discovery requests that the Company promulgated in the Wisconsin Action. The Company has opposed these motions, and the Wisconsin court has yet to rule on them.
Litigation Relating to Abrasion Claims
On May 20, 2015, a purported class action titled Abad v. Lumber Liquidators, Inc. was filed in the United States District Court for the Central District of California and two amended complaints were subsequently filed. In the Second Amended Complaint (“SAC”), the plaintiffs (collectively, the “Abrasion Plaintiffs”) seek to certify a national class composed of “All Persons in the United States who purchased Defendant’s Dream Home brand laminate flooring products from Defendant for personal use in their homes,” or, in the alternative, 32 statewide classes from California, North Carolina, Texas, New Jersey, Florida, Nevada, Connecticut, Iowa, Minnesota, Nebraska, Georgia, Maryland, Massachusetts, New York, West Virginia, Kansas, Kentucky, Mississippi, Pennsylvania, South Carolina, Tennessee, Virginia, Washington, Maine, Michigan, Missouri, Ohio, Oklahoma, Wisconsin, Indiana, Illinois and Louisiana. The SAC alleges violations of each of these states’ consumer protections statutes and the federal Magnuson-Moss Warranty Act, as well as breach of implied warranty and fraudulent concealment. The Abrasion Plaintiffs did not quantify any alleged damages in the SAC but, in addition to attorneys’ fees and costs, seek an order certifying the action as a class action, an order adopting the Abrasion Plaintiffs’ class definitions and finding that the Abrasion Plaintiffs are their proper representatives, an order appointing their counsel as class counsel, injunctive relief prohibiting the Company from continuing to advertise and/or sell laminate flooring products with false abrasion class ratings, restitution of all monies it received from the Abrasion Plaintiffs and class members, damages (actual, compensatory, and consequential) and punitive damages.
The Company filed a motion to dismiss the SAC. A hearing on the motion has been scheduled and briefing on the motion is ongoing. The Company dispute s the Abrasion P laintiffs’ claims and intend s to defend these matters vigorously. Given the uncertainty of litigation, the preliminary stage of these cases, the legal standards that must be met for, among other things, class certificati on and success on the merits, the Company cannot estimate the reasonably possible loss or range of loss that may result from these actions.
Morris Matter
On or about August 18, 2015, Kevin Morris (“Morris”) filed a purported class action lawsuit in the Circuit Court of the Twentieth Judicial Circuit in St. Clair County, Illinois alleging that the Casa de Colour Collection by Dura-Wood flooring (the “Morris Product”) , a brand of solid wood flooring sold by the Company , is defective due to warping, cupping and buckling . Morris alleges that the Company has engaged in unfair business practices and unfair competition by falsely representing the quality and characteristics of the Morris Product and by concealing the Morris Product’s defective nature. In particular, Morris’s allegations include (i) common law fraud, (ii) breach of implied warranty, (iii) breach of express warranty, (iv) breach of contract, (v) breach of duty of good faith and fair dealing, (vi) violation of the Illinois Consumer Fraud and Deceptive Business Practices Act (the “ICFA”) and (vii) violation of the Uniform Deceptive Trade Practices Act (the “UDTPA”). Morris did not quantify any alleged damages in his complaint but, in addition to attorneys’ fees and costs, Morris seeks (i) certification of the purposed class, (ii) injunctive relief requiring the Company to replace and/or repair all Morris Products installed in structures owned by the purported class, (iii) an award of compensatory, consequential and statutory damages, pre-judgment interest and post-judgment interest, (iv) a declaration that the Company must disgorge, for the benefit of the purported class, all or part of the Company’s profits received from the sale of the Morris Product and/or to make full restitution to Morris and the purported class, (v) a judgment for actual damages for injuries suffered by Morris and the purported class as a result of the Company’s violation of the ICFA and (vi) a judgment awarding Morris and the purported class reasonable attorneys’ fees and costs in accordance with the UDTPA. On September 25, 2015, the Company removed the action to the United States District Court for the Southern District of Illinois. The Company disputes Morris’s claims and intends to defend the matter vigorously. Given the uncertainty of litigation, the preliminary stage of the case, and the legal standards that must be met for, among other things, class certification and success on the merits, the Company cannot estimate the reasonably possible loss or range of loss that may result from this action.
Derivative Litigation Matter s
Consolidated Cases
On or about March 11, 2015, R. Andre Klein (“Klein”) filed a shareholder derivative suit in the United States District Court for the Eastern District of Virginia against the Company’s directors at that time , as well as its Senior Vice President, Supply Chain, former Chief Merchandising Officer and former Chief Financial Officer (collectively, the “Klein Defendants”). On or about April 1, 2015, Phuc Doan (“Doan”) filed a shareholder derivative suit in the United States District Court for the Easter n District of Virginia against the Company’s directors at that time , as well as its Senior Vice President, Supply Chain, former Chief Merchandising Officer and former Chief Financial Officer (collectively, the “Doan Defendants”). On or about April 15, 2015, Amalgamated Bank, as trustee for the Longview 600 Small Cap Index Fund, filed a shareholder derivative suit in the United States District Court for the Eastern District of Virginia against the Company’s directors at that time , as well as its former Chief Merchandising Officer, former Chief Financial Officer , Senior Vice President, Supply Chain and its former Chief Executive Officer and President (collectively, the “Amalgamated Defendants , ” and, with the Klein and Doan Defendants, the “Individual Defendants” ). The Company was named as a nominal defendant only in these three suits.
On May 27, 2015, the court consolidated the Klein, Doan, and Amalgamated Bank suits , appointed lead plaintiffs and lead counsel for the consolidated action, and captioned the consolidated action as In re Lumber Liquidators Holdings, Inc. Shareholder Derivative Litigation . In the complaint s , Klein’s , Doan’s and Amalgamated Bank’s (collectively, “Plaintiffs”) allegations include (i) breach of fiduciary duties, (ii) abuse of control, (iii) gross mismanagement, (iv) unjust enrichment, (v) insider trading , (vi) corporate waste, (vii) common-law conspiracy, and (viii) statutory conspiracy . Plaintiffs did not quantify any alleged damages in their complaint s but, in addition to attorneys’ fees and costs, Plaintiffs seek (1 ) a dec</t>
  </si>
  <si>
    <t>Summary of Significant Accounting Policies (Policies)</t>
  </si>
  <si>
    <t>Fair Value of Financial Instruments</t>
  </si>
  <si>
    <t xml:space="preserve">Fair Value of Financial Instruments
The carrying amounts of financial instruments such as c ash and cash equivalents, accounts payable, other liabilities and borrowings under the revolving credit agreement approximate fair value because of the short-term nature of these items. Of these financial instruments, the cash equivalents are classified as Level 1 as defined in the Financial Accounting Standards Board ASC 820 (“ASC 820”) fair value hierarchy.
Certain non-financial assets, including property and equipment, have been written down and measured in the condensed consolidated financial statements at fair value. Fair value was based on expected future cash flows using Level 3 inputs under ASC 820 . </t>
  </si>
  <si>
    <t xml:space="preserve">Merchandise Inventories
The Company values merchandise inventories at the lower of cost or market value . T he C ompany periodically reviews the carrying value of items in inventory and records a lower of cost or market adjustment when there is evidence that the utility of inventory will be less than its cost. In determ ining market value, the Company make s judgments and estimates as to the market value of its products, based on factors such as historical results and current sales trends. Although the Company believes its products are appropriately valued as of the balance sheet date, there can be no assurance that future events or changes in key assumptions would not significantly impact the ir value .
On May 7, 2015, the Company announced that it would suspend the sale of laminate flooring sourced from China. At September 30, 2015, the Company held merchandise inventories of that product in both its distribution centers and its retail stores with a cost of $19,828 and coordinated moldings with a cost of $2, 484 . This cost assumes the Company sells this product through its retail stores. The Company continues to evaluate and assess alternatives for disposition of these products and the potential implications these alternatives would have on the Company’s business. The Company’s future decision regarding the disposition of these products is subject to consideration and assessment of customer sentiment, market conditions, findings by regulatory agencies, legal proceedings, alternative channels for disposition and other factors. If the Company were to pursue or be required to pursue a disposition of these products other than through its retail stores, it is likely that the net realizable value of the affected inventory would be materially less than its current carrying value.
Based on the foregoing, the Company concluded that as of September 30, 2015, the net realizable value of these products exceeded their cost. The Company’s considerations in arriving at this conclusion included:
·
The minimal risk of spoilage of laminate flooring and coordinated moldings;
·
Strong consumer demand for laminate flooring sourced from China between March 2, 2015 and May 7, 2015; and
·
The observed market price of laminate products sourced from China sold by the Company’s competitors since the May 7, 2015 suspension.
During the quarter ended June 30, 2015, the Company appointed its founder as acting chief executive officer. In connection with this and other management changes, the Company determined that it would refocus on its core business and it would not pursue an expansion into the tile flooring business in the near term. In 2014, the Company had begun to sell tile flooring and related accessories in three stores as a potential growth opportunity. As a result, in the second quarter of 2015, the Company recorded a lower of cost or market adjustment of $3,663 for certain tile flooring and related accessories, which is recorded in cost of sales for the nine months ended September 30, 2015 in the accompanying condensed co nsolidated statements of income. </t>
  </si>
  <si>
    <t>Impairment of Long-Lived Assets</t>
  </si>
  <si>
    <t xml:space="preserve">Impairment of Long-Lived Assets
The Company evaluates potential impairment losses on long-lived assets used in operations when events and circumstances indicate that the assets may be impaired, and the undiscounted cash flows estimated to be generated by those assets are less than the carrying amounts of those assets. If the fair value of the assets is less than the carrying value , an impairment loss is recorded based on the difference between the value s .
In the third quarter of 2015, the Company finalized the termination of its agreement relating to certain vertical integration initiatives which changed the Company’s expectations of future cash flows from related long-lived assets. As a result, the Company tested certain long-lived assets for impairment . The Company recorded a $3,043 impairment charge within selling, general and administrative (“SG&amp;A”) expenses for the three months ended September 30, 3015 i n its accompanying condensed consolidated statement s of income. The impairment charge was measured under an income approach utilizing forecasted discounted cash flows. Fair value was based on expected future cash flows using Level 3 inputs under ASC 820. T he most signif icant unobservable input used in the fair value analysis relates to the estimated sales price of the long-lived assets.
In the second quarter of 2015, the Company concluded that its decision not to pursue an expansion into the tile flooring business in the near term was a triggering event requiring assessment of recoverability for certain of its l ong-lived assets. As a result, the Company tested the long-lived assets for impairment related to its store locations selling a significant assortment of tile flooring. In the second quarter of 2015, the Company recorded a $1,350 impairment charge , which is recorded within SG&amp;A expenses for the nine months ended September 30, 3015 i n the accompanying condensed consolidated statement s of income. The impairment charge was measured under an income approach utilizing forecasted discounted cash flows. Fair value was based on expected future cash flows using Level 3 inputs under ASC 820 . T he most significant unobservable input used in the fair value analysis relates to the estimated sales price of the long-lived assets. </t>
  </si>
  <si>
    <t>Recognition of Net Sales</t>
  </si>
  <si>
    <t xml:space="preserve">Recognition of Net Sales
The Company recognizes net sales for products purchased at the time the customer takes possession of the merchandise. Service revenue, primarily installation revenue and freight charges for in-home deliver y , is included in net sales and recognized when the service has been rendered. The Company reports sales exclusive of sales taxes collected from customers and remitted to governmental taxing authorities , and net of an allowance for anticipated sales returns based on historical and current sales trends and experience. The sales returns allowance and related cha r ges were not significant for the three and nine month periods ended September 30, 2015 and 2014 . </t>
  </si>
  <si>
    <t xml:space="preserve">Cost of Sales
C ost of sales includes the cost of the product sold, cost of installation services, transportation costs from vendor to the Company’s distribution center s or store location s , any applicable finishing costs related to production of the Company’s proprietary brand s , transportation costs from distributio n centers to store locations, transportation costs for the delivery of products from store locations to customers , certain costs of quality control procedures, warranty and customer satisfaction costs, inventory adjustments including shrinkage , and costs to produce samples, reduced by vendor allowances.
In early March 2015, the Company began voluntarily offering free indoor air quality screening to certain of its flooring customers, predominately those who had purchased laminate flooring sourced from China , to address customer questions about the air quality in their homes . In the third quarter of 2015, approximately 6,200 testing kits were sent to Lumber Liquidators customers through the program, for a total of approximately 47,600 testing kits sent as of September 30, 2015. In total, approximately 28,500 of testing kits have been returned. Of those returned, over 90% indicated indoor air concentrations of formaldehyde within the guidelines set by the World Health Organization (“WHO”) as protective against sensory irritation and long-term health effects. The Company has been and continue s to directly contact the customers whose test results indicate an indoor formaldehyde level in excess of the WHO guideline for additional investigation and next steps . These “Phase 2” steps primarily consist of independent third-party laboratory testing of floor ing samples from these customers. If the results of this testing indicate s that the flooring is contributing to formaldehyde levels in a customer’s home at elevated rates , the Company will work with the customer , at the Company’s discretion, to replace the customer’s floor or compensate the customer for the cost of the floor as part of “Phase 3”. Throughout the third quarter of 2015, the Company facilitated customers with elevated Phase 1 testing results to complete Phase 2. To date, the Company did not record a reserve for Phase 3 based on the results it has received to date from the testing of customer floor ing samples. The Company believes the test results and number of tests obtained to date provided a reasonable basis to support its assertion that a material reserve related to the replacement of customer floors was not warranted. The Company will, however, continue to evaluate the results of each phase of the indoor air quality testing program. Should its results differ from current trends, the Company could record a material charge in future periods.
The Company incurred $2,412 of direct costs primarily related to purchases of testing kits and professional fees in the three months ended September 30, 2015 . Direct costs related to this testing program were $9,643 for the nine months ended September 30, 2015 . At September 30, 2015, the Company had a reserve of $2,261 for estimate d future costs to evaluate whether the laminate flooring purchased from the Company was the primary driver of the air quality testing results being above WHO standards. The reserve was based on actual experience to date , estimated using information through the filing date of the financial statements and was included in other current lia bilities. Should the Company’s actual experience related to results of its indoor air quality testing program and subsequent follow-up with customers differ from these estimates, additional reserves for customer satisfaction and warranty costs may be recorded in the future.
A rollforward of the reserve for the Company’s air quality testing program was as follows:
Balance at December 31, 2014
$
—
Provision
Reversal
—
Payments
Balance at September 30, 2015
$
Additionally, f or the three and nine months ended September 30, 2015, the Company incurred customer satisfaction costs of $197 and $1,131 , respectively , including a w ar ranty and customer satisfaction reserve of $100 at September 30, 2015 , primarily related to projects using certain laminate or engineered hardwood products that were incomplete as of the date sales of such laminate and engineered hardwood products were suspended during the second quarter of 2015. These costs were incurred to ensure customers could complete their projects in a satisfactory manner. Refer to Footnote 7, Commitments and Contingencies, for a discussion of these products. </t>
  </si>
  <si>
    <t>Recent Accounting Pronouncements</t>
  </si>
  <si>
    <t xml:space="preserve">Recent Accounting Pronouncements
In May 2014, the Financial Accounting Standards Board (FASB) issued Accounting Standards Update No. 2014-09, “ Revenue from Contracts with Customers. ” The new standard provides a single, comprehensive model for revenue arising from contracts with customers and supersedes most current revenue recognition guidance. The new standard requires an entity to recognize revenue at an amount that reflects the consideration to which the company expects to be entitled in exchange for transferring goods or services to a customer. In August 2015, the FASB issued Accounting Standards Update No. 2015-14, “ Revenue From Contracts with Customers (Topic 606): Deferral of the Effective Date, ” which deferred the effective date of the standard by one year. The deferral results in the new revenue standard being effective for fiscal years, and interim periods within those fiscal years, beginning after December 15, 2017. The Company is currently assessing the impact of the adoption of this new standard on its consolidated financial statements and footnote disclosures and has not yet selected a method of adoption </t>
  </si>
  <si>
    <t>Summary of Significant Accounting Policies (Tables)</t>
  </si>
  <si>
    <t>Rollforward of the Reserve for Air Quality Testing Program</t>
  </si>
  <si>
    <t>A rollforward of the reserve for the Company’s air quality testing program was as follows:
Balance at December 31, 2014
$
—
Provision
Reversal
—
Payments
Balance at September 30, 2015
$</t>
  </si>
  <si>
    <t>Stockholders' Equity (Tables)</t>
  </si>
  <si>
    <t>Computation of Basic and Diluted Net Income Per Common Share</t>
  </si>
  <si>
    <t>The following table sets forth the computation of basic and diluted net income (loss) per common share:
Three Months Ended September 30,
Nine Months Ended September 30,
2015
2014
2015
2014
Net (Loss) Income
$
$
$
$
Weighted Average Common Shares Outstanding—Basic
Effect of Dilutive Securities:
Common Stock Equivalents
—
—
Weighted Average Common Shares Outstanding—Diluted
Net (Loss) Income per Common Share—Basic
$
$
$
$
Net (Loss) Income per Common Share—Diluted
$
$
$
$</t>
  </si>
  <si>
    <t>Anti-Dilutive Securities Excluded from Computation of Weighted Average Common Shares Outstanding Diluted</t>
  </si>
  <si>
    <t>The following have been excluded from the computation of Weighted Average Common Shares Outstanding—Diluted because the effect would be anti-dilutive:
Three Months Ended September 30,
Nine Months Ended September 30,
2015
2014
2015
2014
Stock Options
Restricted Shares</t>
  </si>
  <si>
    <t>Stock-Based Compensation (Tables)</t>
  </si>
  <si>
    <t>Summary of Activity Related to Stock Options and Restricted Stock Awards</t>
  </si>
  <si>
    <t>The following table summarizes share activity related to stock options and restricted stock awards (“RSAs”):
Stock Options
Restricted Stock Awards
Options Outstanding/Nonvested RSAs, December 31, 2014
Granted
Options Exercised/RSAs Released
—
Forfeited
Options Outstanding/Nonvested RSAs, September 30, 2015</t>
  </si>
  <si>
    <t>Related Party Transactions (Tables)</t>
  </si>
  <si>
    <t>Rental expense related to Controlled Companies was as follows:
Three Months Ended September 30,
Nine Months Ended September 30,
2015
2014
2015
2014
Rental expense related to Controlled Companies
$
$
$
$</t>
  </si>
  <si>
    <t>Basis of Presentation (Narrative) (Detail) $ in Thousands</t>
  </si>
  <si>
    <t>Sep. 30, 2015USD ($)statestoreterritory</t>
  </si>
  <si>
    <t>Number of States in which Stores Operates | state</t>
  </si>
  <si>
    <t>Number of Domestic Stores</t>
  </si>
  <si>
    <t>Number of Canadian Stores | territory</t>
  </si>
  <si>
    <t>Deconsolidation of Variable Interest Entity | $</t>
  </si>
  <si>
    <t>Summary of Significant Accounting Policies (Narrative) (Details) $ in Thousands</t>
  </si>
  <si>
    <t>Sep. 30, 2015USD ($)item</t>
  </si>
  <si>
    <t>Dec. 31, 2014USD ($)</t>
  </si>
  <si>
    <t>Organization And Business Operations [Line Items]</t>
  </si>
  <si>
    <t>Impairment of Long-Lived Assets Held-for-use</t>
  </si>
  <si>
    <t>Testing kits sent to customers | item</t>
  </si>
  <si>
    <t>Testing kits returned by customers | item</t>
  </si>
  <si>
    <t>Percentage of returned indoor air quality screening test kits within guidelines set by the World Health Organization</t>
  </si>
  <si>
    <t>90.00%</t>
  </si>
  <si>
    <t>Description of Air Quality Testing Kits</t>
  </si>
  <si>
    <t>In early March 2015, the Company began voluntarily offering free indoor air quality screening to certain of its flooring customers, predominately those who had purchased laminate flooring sourced from China, to address customer questions about the air quality in their homes.  In the third quarter of 2015, approximately 6,200 testing kits were sent to Lumber Liquidators customers through the program, for a total of approximately 47,600 testing kits sent as of September 30, 2015.  In total, approximately 28,500 of testing kits have been returned.  Of those returned, over 90% indicated indoor air concentrations of formaldehyde within the guidelines set by the World Health Organization ("WHO") as protective against sensory irritation and long-term health effects.</t>
  </si>
  <si>
    <t>Cost Of Goods Sold Air Quality Testing Costs</t>
  </si>
  <si>
    <t>Air Quality Testing Program Accrual</t>
  </si>
  <si>
    <t xml:space="preserve"> </t>
  </si>
  <si>
    <t>Costs Of Goods Sold Customer Satisfaction Costs</t>
  </si>
  <si>
    <t>Customer Satisfaction Reserve</t>
  </si>
  <si>
    <t>Laminate Flooring [Member]</t>
  </si>
  <si>
    <t>Inventory of Laminate Flooring Sourced from China</t>
  </si>
  <si>
    <t>Laminate Flooring Coordinated Moldings [Member]</t>
  </si>
  <si>
    <t>Tile Flooring and Related Accessories [Member]</t>
  </si>
  <si>
    <t>Inventory Write-down</t>
  </si>
  <si>
    <t>Warranty Reserves [Member]</t>
  </si>
  <si>
    <t>Summary of Significant Accounting Policies (Rollforward of the Reserve for Air Quality Testing Program) (Details) $ in Thousands</t>
  </si>
  <si>
    <t>Sep. 30, 2015USD ($)</t>
  </si>
  <si>
    <t>Air quality testing program accrual, Beginning balance</t>
  </si>
  <si>
    <t>Provision</t>
  </si>
  <si>
    <t>Reversal</t>
  </si>
  <si>
    <t>Payments</t>
  </si>
  <si>
    <t>Air quality testing program accrual, Ending balance</t>
  </si>
  <si>
    <t>Stockholders' Equity (Narrative) (Details) - USD ($) $ / shares in Units, $ in Thousands</t>
  </si>
  <si>
    <t>Stock Repurchase Program, Authorized Amount</t>
  </si>
  <si>
    <t>Common Stock Repurchased, Remaining Authorized Amount</t>
  </si>
  <si>
    <t>Treasury Stock, Shares, Acquired</t>
  </si>
  <si>
    <t>Treasury Stock Acquired, Average Cost Per Share</t>
  </si>
  <si>
    <t>Treasury Stock, Value, Acquired, Cost Method</t>
  </si>
  <si>
    <t>Stockholders' Equity (Computation of Basic and Diluted Net Income Per Common Share) (Details) - USD ($) $ / shares in Units, $ in Thousands</t>
  </si>
  <si>
    <t>Weighted Average Common Shares Outstanding Basic</t>
  </si>
  <si>
    <t>Effect of Dilutive Securities:</t>
  </si>
  <si>
    <t>Common Stock Equivalents</t>
  </si>
  <si>
    <t>Weighted Average Common Shares Outstanding Diluted</t>
  </si>
  <si>
    <t>Stockholders' Equity (Anti-Dilutive Securities Excluded from Computation of Weighted Average Common Shares Outstanding-Diluted) (Detail) - shares</t>
  </si>
  <si>
    <t>Employee Stock Option [Member]</t>
  </si>
  <si>
    <t>Antidilutive Securities Excluded from Computation of Earnings Per Share [Line Items]</t>
  </si>
  <si>
    <t>Anti-dilutive securities excluded from computation of earning per share</t>
  </si>
  <si>
    <t>Restricted Stock [Member]</t>
  </si>
  <si>
    <t>Stock-Based Compensation (Narrative) (Details) - USD ($) $ in Thousands</t>
  </si>
  <si>
    <t>Deferred Compensation Arrangement with Individual, Share-based Payments [Line Items]</t>
  </si>
  <si>
    <t>Allocated Share-based Compensation Expense</t>
  </si>
  <si>
    <t>Vesting Period of Grants</t>
  </si>
  <si>
    <t>3 years</t>
  </si>
  <si>
    <t>Management [Member]</t>
  </si>
  <si>
    <t>Employees [Member]</t>
  </si>
  <si>
    <t>Stock-Based Compensation (Summarizes Share Activity Related to Stock Options and Restricted Stock Awards) (Details)</t>
  </si>
  <si>
    <t>Sep. 30, 2015shares</t>
  </si>
  <si>
    <t>Share-based Compensation Arrangement by Share-based Payment Award [Line Items]</t>
  </si>
  <si>
    <t>Beginning Balance</t>
  </si>
  <si>
    <t>Granted</t>
  </si>
  <si>
    <t>Forfeited</t>
  </si>
  <si>
    <t>Ending Balance</t>
  </si>
  <si>
    <t>Options Exercised/RSAs Released</t>
  </si>
  <si>
    <t>Related Party Transactions (Narrative) (Details) - store</t>
  </si>
  <si>
    <t>Related Party Leased Stores</t>
  </si>
  <si>
    <t>Percentage Aggregate Number Store Lease in Operation</t>
  </si>
  <si>
    <t>8.40%</t>
  </si>
  <si>
    <t>8.60%</t>
  </si>
  <si>
    <t>Related Party Transactions (Rental Expense) (Details) - USD ($) $ in Thousands</t>
  </si>
  <si>
    <t>Affiliated Entity [Member]</t>
  </si>
  <si>
    <t>Related Party Transaction [Line Items]</t>
  </si>
  <si>
    <t>Rental expense related to Controlled Companies</t>
  </si>
  <si>
    <t>Commitments and Contingencies (Narrative) (Details) - USD ($) $ in Thousands</t>
  </si>
  <si>
    <t>Oct. 07, 2015</t>
  </si>
  <si>
    <t>Jun. 30, 2015</t>
  </si>
  <si>
    <t>Nov. 30, 2013</t>
  </si>
  <si>
    <t>Dec. 31, 2012</t>
  </si>
  <si>
    <t>Dec. 31, 2011</t>
  </si>
  <si>
    <t>Mar. 31, 2018</t>
  </si>
  <si>
    <t>Mar. 31, 2017</t>
  </si>
  <si>
    <t>Oct. 31, 2015</t>
  </si>
  <si>
    <t>Oct. 12, 2015</t>
  </si>
  <si>
    <t>Loss Contingencies [Line Items]</t>
  </si>
  <si>
    <t>Loss Contingency, Damages Sought, Value</t>
  </si>
  <si>
    <t>Engineered Hardwood Inventory</t>
  </si>
  <si>
    <t>First Annual Review [Member]</t>
  </si>
  <si>
    <t>Loss Contingency, Estimate of Possible Loss</t>
  </si>
  <si>
    <t>Loss Contingency Modified Purchase Price Of Antidumping Duty Rate</t>
  </si>
  <si>
    <t>5.92%</t>
  </si>
  <si>
    <t>Loss Contingency Modified Purchase Price Of Countervailing Duties Rate</t>
  </si>
  <si>
    <t>0.83%</t>
  </si>
  <si>
    <t>Second Annual Review [Member]</t>
  </si>
  <si>
    <t>13.74%</t>
  </si>
  <si>
    <t>18.27%</t>
  </si>
  <si>
    <t>0.99%</t>
  </si>
  <si>
    <t>0.97%</t>
  </si>
  <si>
    <t>Antidumping Duties [Member]</t>
  </si>
  <si>
    <t>Loss Contingency Multilayered Handwood Products Purchase Percentage</t>
  </si>
  <si>
    <t>9.00%</t>
  </si>
  <si>
    <t>10.00%</t>
  </si>
  <si>
    <t>Loss Contingency Purchase Price Of Antidumping Duty Rate</t>
  </si>
  <si>
    <t>3.30%</t>
  </si>
  <si>
    <t>Loss Contingency Purchase Price Of Countervailing Duties Rate</t>
  </si>
  <si>
    <t>1.50%</t>
  </si>
  <si>
    <t>Loss Contingency, Range of Possible Loss, Minimum</t>
  </si>
  <si>
    <t>Loss Contingency, Range of Possible Loss, Maximum</t>
  </si>
  <si>
    <t>Lacey Act Related Matters [Member]</t>
  </si>
  <si>
    <t>Environmental Compliance Plan, Probation Period</t>
  </si>
  <si>
    <t>5 years</t>
  </si>
  <si>
    <t>Environmental Compliance Plan, Outside Audit Period</t>
  </si>
  <si>
    <t>4 years</t>
  </si>
  <si>
    <t>Lacey Act Related Matters [Member] | Scenario, Plan [Member]</t>
  </si>
  <si>
    <t>Settlement Liability, Noncurrent</t>
  </si>
  <si>
    <t>Lacey Act Related Matters [Member] | Subsequent Event [Member]</t>
  </si>
  <si>
    <t>Litigation Settlement, Amount</t>
  </si>
  <si>
    <t>Settlement Liability, Current</t>
  </si>
  <si>
    <t>Lacey Act Related Matters [Member] | Other Current Liabilities [Member]</t>
  </si>
  <si>
    <t>Lacey Act Related Matters [Member] | Other Noncurrent Liabilities [Member]</t>
  </si>
  <si>
    <t>Telephone Consumer Protection Act Law Suit [Member]</t>
  </si>
  <si>
    <t>Settlement payment</t>
  </si>
  <si>
    <t>Prop 65 Matter [Member]</t>
  </si>
  <si>
    <t>Department Of Justice [Member]</t>
  </si>
  <si>
    <t>Department Of Justice [Member] | Subsequent Event [Member]</t>
  </si>
  <si>
    <t>Fine [Member] | Lacey Act Related Matters [Member] | Subsequent Event [Member]</t>
  </si>
  <si>
    <t>National Fish and Wildlife Foundation [Member] | Lacey Act Related Matters [Member] | Subsequent Event [Member]</t>
  </si>
  <si>
    <t>Rhinoceros and Tiger Conservation [Member] | Lacey Act Related Matters [Member] | Subsequent Event [Member]</t>
  </si>
  <si>
    <t>Forfeiture [Member] | Lacey Act Related Matters [Member] | Subsequent Event [Member]</t>
  </si>
  <si>
    <t>Forfeiture [Member] | Department Of Justice [Member]</t>
  </si>
  <si>
    <t>Compensatory Damages [Member] | NW Bamboo Matter [Member] | Subsequent Event [Member]</t>
  </si>
  <si>
    <t>Plaintiff company valuation</t>
  </si>
  <si>
    <t>Punitive Damages [Member] | NW Bamboo Matte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396033</v>
      </c>
    </row>
    <row r="11" spans="1:3">
      <c t="s" r="A11" s="4">
        <v>17</v>
      </c>
      <c t="s" r="B11" s="4">
        <v>18</v>
      </c>
    </row>
    <row r="12" spans="1:3">
      <c t="s" r="A12" s="4">
        <v>19</v>
      </c>
      <c t="s" r="B12" s="4">
        <v>20</v>
      </c>
    </row>
    <row r="13" spans="1:3">
      <c t="s" r="A13" s="4">
        <v>21</v>
      </c>
      <c t="n" r="C13" s="5">
        <v>270874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t="s" r="A1" s="1">
        <v>128</v>
      </c>
      <c t="s" r="B1" s="2">
        <v>1</v>
      </c>
    </row>
    <row r="2" spans="1:2">
      <c t="s" r="B2" s="2">
        <v>2</v>
      </c>
    </row>
    <row r="3" spans="1:2">
      <c t="s" r="A3" s="3">
        <v>111</v>
      </c>
    </row>
    <row r="4" spans="1:2">
      <c t="s" r="A4" s="4">
        <v>129</v>
      </c>
      <c t="s" r="B4" s="4">
        <v>130</v>
      </c>
    </row>
    <row r="5" spans="1:2">
      <c t="s" r="A5" s="4">
        <v>26</v>
      </c>
      <c t="s" r="B5" s="4">
        <v>131</v>
      </c>
    </row>
    <row r="6" spans="1:2">
      <c t="s" r="A6" s="4">
        <v>132</v>
      </c>
      <c t="s" r="B6" s="4">
        <v>133</v>
      </c>
    </row>
    <row r="7" spans="1:2">
      <c t="s" r="A7" s="4">
        <v>134</v>
      </c>
      <c t="s" r="B7" s="4">
        <v>135</v>
      </c>
    </row>
    <row r="8" spans="1:2">
      <c t="s" r="A8" s="4">
        <v>64</v>
      </c>
      <c t="s" r="B8" s="4">
        <v>136</v>
      </c>
    </row>
    <row r="9" spans="1:2">
      <c t="s" r="A9" s="4">
        <v>137</v>
      </c>
      <c t="s" r="B9"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39</v>
      </c>
      <c t="s" r="B1" s="2">
        <v>1</v>
      </c>
    </row>
    <row r="2" spans="1:2">
      <c t="s" r="B2" s="2">
        <v>2</v>
      </c>
    </row>
    <row r="3" spans="1:2">
      <c t="s" r="A3" s="3">
        <v>111</v>
      </c>
    </row>
    <row r="4" spans="1:2">
      <c t="s" r="A4" s="4">
        <v>140</v>
      </c>
      <c t="s" r="B4"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14</v>
      </c>
    </row>
    <row r="4" spans="1:2">
      <c t="s" r="A4" s="4">
        <v>143</v>
      </c>
      <c t="s" r="B4" s="4">
        <v>144</v>
      </c>
    </row>
    <row r="5" spans="1:2">
      <c t="s" r="A5" s="4">
        <v>145</v>
      </c>
      <c t="s" r="B5"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47</v>
      </c>
      <c t="s" r="B1" s="2">
        <v>1</v>
      </c>
    </row>
    <row r="2" spans="1:2">
      <c t="s" r="B2" s="2">
        <v>2</v>
      </c>
    </row>
    <row r="3" spans="1:2">
      <c t="s" r="A3" s="3">
        <v>117</v>
      </c>
    </row>
    <row r="4" spans="1:2">
      <c t="s" r="A4" s="4">
        <v>148</v>
      </c>
      <c t="s" r="B4"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0</v>
      </c>
      <c t="s" r="B1" s="2">
        <v>1</v>
      </c>
    </row>
    <row r="2" spans="1:2">
      <c t="s" r="B2" s="2">
        <v>2</v>
      </c>
    </row>
    <row r="3" spans="1:2">
      <c t="s" r="A3" s="3">
        <v>120</v>
      </c>
    </row>
    <row r="4" spans="1:2">
      <c t="s" r="A4" s="4">
        <v>119</v>
      </c>
      <c t="s" r="B4" s="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40"/>
  </cols>
  <sheetData>
    <row r="1" spans="1:2">
      <c t="s" r="A1" s="1">
        <v>152</v>
      </c>
      <c t="s" r="B1" s="2">
        <v>1</v>
      </c>
    </row>
    <row r="2" spans="1:2">
      <c t="s" r="B2" s="2">
        <v>153</v>
      </c>
    </row>
    <row r="3" spans="1:2">
      <c t="s" r="A3" s="3">
        <v>108</v>
      </c>
    </row>
    <row r="4" spans="1:2">
      <c t="s" r="A4" s="4">
        <v>154</v>
      </c>
      <c t="n" r="B4" s="5">
        <v>46</v>
      </c>
    </row>
    <row r="5" spans="1:2">
      <c t="s" r="A5" s="4">
        <v>155</v>
      </c>
      <c t="n" r="B5" s="5">
        <v>361</v>
      </c>
    </row>
    <row r="6" spans="1:2">
      <c t="s" r="A6" s="4">
        <v>156</v>
      </c>
      <c t="n" r="B6" s="5">
        <v>9</v>
      </c>
    </row>
    <row r="7" spans="1:2">
      <c t="s" r="A7" s="4">
        <v>157</v>
      </c>
      <c t="n" r="B7" s="7">
        <v>14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53804</v>
      </c>
      <c t="n" r="C3" s="7">
        <v>20287</v>
      </c>
    </row>
    <row r="4" spans="1:3">
      <c t="s" r="A4" s="4">
        <v>26</v>
      </c>
      <c t="n" r="B4" s="5">
        <v>243381</v>
      </c>
      <c t="n" r="C4" s="5">
        <v>314371</v>
      </c>
    </row>
    <row r="5" spans="1:3">
      <c t="s" r="A5" s="4">
        <v>27</v>
      </c>
      <c t="n" r="B5" s="5">
        <v>6653</v>
      </c>
      <c t="n" r="C5" s="5">
        <v>5575</v>
      </c>
    </row>
    <row r="6" spans="1:3">
      <c t="s" r="A6" s="4">
        <v>28</v>
      </c>
      <c t="n" r="B6" s="5">
        <v>33548</v>
      </c>
      <c t="n" r="C6" s="5">
        <v>17044</v>
      </c>
    </row>
    <row r="7" spans="1:3">
      <c t="s" r="A7" s="4">
        <v>29</v>
      </c>
      <c t="n" r="B7" s="5">
        <v>337386</v>
      </c>
      <c t="n" r="C7" s="5">
        <v>357277</v>
      </c>
    </row>
    <row r="8" spans="1:3">
      <c t="s" r="A8" s="4">
        <v>30</v>
      </c>
      <c t="n" r="B8" s="5">
        <v>123250</v>
      </c>
      <c t="n" r="C8" s="5">
        <v>124867</v>
      </c>
    </row>
    <row r="9" spans="1:3">
      <c t="s" r="A9" s="4">
        <v>31</v>
      </c>
      <c t="n" r="B9" s="5">
        <v>9693</v>
      </c>
      <c t="n" r="C9" s="5">
        <v>9693</v>
      </c>
    </row>
    <row r="10" spans="1:3">
      <c t="s" r="A10" s="4">
        <v>32</v>
      </c>
      <c t="n" r="B10" s="5">
        <v>1679</v>
      </c>
      <c t="n" r="C10" s="5">
        <v>1625</v>
      </c>
    </row>
    <row r="11" spans="1:3">
      <c t="s" r="A11" s="4">
        <v>33</v>
      </c>
      <c t="n" r="B11" s="5">
        <v>472008</v>
      </c>
      <c t="n" r="C11" s="5">
        <v>493462</v>
      </c>
    </row>
    <row r="12" spans="1:3">
      <c t="s" r="A12" s="3">
        <v>34</v>
      </c>
    </row>
    <row r="13" spans="1:3">
      <c t="s" r="A13" s="4">
        <v>35</v>
      </c>
      <c t="n" r="B13" s="5">
        <v>52872</v>
      </c>
      <c t="n" r="C13" s="5">
        <v>80303</v>
      </c>
    </row>
    <row r="14" spans="1:3">
      <c t="s" r="A14" s="4">
        <v>36</v>
      </c>
      <c t="n" r="B14" s="5">
        <v>33864</v>
      </c>
      <c t="n" r="C14" s="5">
        <v>34943</v>
      </c>
    </row>
    <row r="15" spans="1:3">
      <c t="s" r="A15" s="4">
        <v>37</v>
      </c>
      <c t="n" r="B15" s="5">
        <v>8721</v>
      </c>
      <c t="n" r="C15" s="5">
        <v>3693</v>
      </c>
    </row>
    <row r="16" spans="1:3">
      <c t="s" r="A16" s="4">
        <v>38</v>
      </c>
      <c t="n" r="B16" s="5">
        <v>4933</v>
      </c>
      <c t="n" r="C16" s="5">
        <v>7472</v>
      </c>
    </row>
    <row r="17" spans="1:3">
      <c t="s" r="A17" s="4">
        <v>39</v>
      </c>
      <c t="n" r="B17" s="5">
        <v>31914</v>
      </c>
      <c t="n" r="C17" s="5">
        <v>17836</v>
      </c>
    </row>
    <row r="18" spans="1:3">
      <c t="s" r="A18" s="4">
        <v>40</v>
      </c>
      <c t="n" r="B18" s="5">
        <v>132304</v>
      </c>
      <c t="n" r="C18" s="5">
        <v>144247</v>
      </c>
    </row>
    <row r="19" spans="1:3">
      <c t="s" r="A19" s="4">
        <v>41</v>
      </c>
      <c t="n" r="B19" s="5">
        <v>15509</v>
      </c>
      <c t="n" r="C19" s="5">
        <v>6603</v>
      </c>
    </row>
    <row r="20" spans="1:3">
      <c t="s" r="A20" s="4">
        <v>42</v>
      </c>
      <c t="n" r="B20" s="5">
        <v>8172</v>
      </c>
      <c t="n" r="C20" s="5">
        <v>10558</v>
      </c>
    </row>
    <row r="21" spans="1:3">
      <c t="s" r="A21" s="4">
        <v>43</v>
      </c>
      <c t="n" r="B21" s="5">
        <v>20000</v>
      </c>
    </row>
    <row r="22" spans="1:3">
      <c t="s" r="A22" s="4">
        <v>44</v>
      </c>
      <c t="n" r="B22" s="5">
        <v>175985</v>
      </c>
      <c t="n" r="C22" s="5">
        <v>161408</v>
      </c>
    </row>
    <row r="23" spans="1:3">
      <c t="s" r="A23" s="3">
        <v>45</v>
      </c>
    </row>
    <row r="24" spans="1:3">
      <c t="s" r="A24" s="4">
        <v>46</v>
      </c>
      <c t="n" r="B24" s="5">
        <v>30</v>
      </c>
      <c t="n" r="C24" s="5">
        <v>30</v>
      </c>
    </row>
    <row r="25" spans="1:3">
      <c t="s" r="A25" s="4">
        <v>47</v>
      </c>
      <c t="n" r="B25" s="5">
        <v>-138979</v>
      </c>
      <c t="n" r="C25" s="5">
        <v>-138692</v>
      </c>
    </row>
    <row r="26" spans="1:3">
      <c t="s" r="A26" s="4">
        <v>48</v>
      </c>
      <c t="n" r="B26" s="5">
        <v>179055</v>
      </c>
      <c t="n" r="C26" s="5">
        <v>177479</v>
      </c>
    </row>
    <row r="27" spans="1:3">
      <c t="s" r="A27" s="4">
        <v>49</v>
      </c>
      <c t="n" r="B27" s="5">
        <v>257427</v>
      </c>
      <c t="n" r="C27" s="5">
        <v>294033</v>
      </c>
    </row>
    <row r="28" spans="1:3">
      <c t="s" r="A28" s="4">
        <v>50</v>
      </c>
      <c t="n" r="B28" s="5">
        <v>-1510</v>
      </c>
      <c t="n" r="C28" s="5">
        <v>-796</v>
      </c>
    </row>
    <row r="29" spans="1:3">
      <c t="s" r="A29" s="4">
        <v>51</v>
      </c>
      <c t="n" r="B29" s="5">
        <v>296023</v>
      </c>
      <c t="n" r="C29" s="5">
        <v>332054</v>
      </c>
    </row>
    <row r="30" spans="1:3">
      <c t="s" r="A30" s="4">
        <v>52</v>
      </c>
      <c t="n" r="B30" s="7">
        <v>472008</v>
      </c>
      <c t="n" r="C30" s="7">
        <v>4934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80"/>
    <col customWidth="1" max="4" min="4" width="21"/>
  </cols>
  <sheetData>
    <row r="1" spans="1:4">
      <c t="s" r="A1" s="1">
        <v>158</v>
      </c>
      <c t="s" r="B1" s="2">
        <v>60</v>
      </c>
      <c t="s" r="C1" s="2">
        <v>1</v>
      </c>
    </row>
    <row r="2" spans="1:4">
      <c t="s" r="B2" s="2">
        <v>159</v>
      </c>
      <c t="s" r="C2" s="2">
        <v>159</v>
      </c>
      <c t="s" r="D2" s="2">
        <v>160</v>
      </c>
    </row>
    <row r="3" spans="1:4">
      <c t="s" r="A3" s="3">
        <v>161</v>
      </c>
    </row>
    <row r="4" spans="1:4">
      <c t="s" r="A4" s="4">
        <v>162</v>
      </c>
      <c t="n" r="B4" s="7">
        <v>3043</v>
      </c>
      <c t="n" r="C4" s="7">
        <v>1350</v>
      </c>
    </row>
    <row r="5" spans="1:4">
      <c t="s" r="A5" s="4">
        <v>163</v>
      </c>
      <c t="n" r="B5" s="5">
        <v>6200</v>
      </c>
      <c t="n" r="C5" s="5">
        <v>47600</v>
      </c>
    </row>
    <row r="6" spans="1:4">
      <c t="s" r="A6" s="4">
        <v>164</v>
      </c>
      <c t="n" r="B6" s="5">
        <v>28500</v>
      </c>
      <c t="n" r="C6" s="5">
        <v>28500</v>
      </c>
    </row>
    <row r="7" spans="1:4">
      <c t="s" r="A7" s="4">
        <v>165</v>
      </c>
      <c t="s" r="B7" s="4">
        <v>166</v>
      </c>
      <c t="s" r="C7" s="4">
        <v>166</v>
      </c>
    </row>
    <row r="8" spans="1:4">
      <c t="s" r="A8" s="4">
        <v>167</v>
      </c>
      <c t="s" r="C8" s="4">
        <v>168</v>
      </c>
    </row>
    <row r="9" spans="1:4">
      <c t="s" r="A9" s="4">
        <v>169</v>
      </c>
      <c t="n" r="B9" s="7">
        <v>2412</v>
      </c>
      <c t="n" r="C9" s="7">
        <v>9643</v>
      </c>
    </row>
    <row r="10" spans="1:4">
      <c t="s" r="A10" s="4">
        <v>170</v>
      </c>
      <c t="n" r="B10" s="5">
        <v>2261</v>
      </c>
      <c t="n" r="C10" s="5">
        <v>2261</v>
      </c>
      <c t="s" r="D10" s="4">
        <v>171</v>
      </c>
    </row>
    <row r="11" spans="1:4">
      <c t="s" r="A11" s="4">
        <v>172</v>
      </c>
      <c t="n" r="B11" s="5">
        <v>197</v>
      </c>
      <c t="n" r="C11" s="5">
        <v>1131</v>
      </c>
    </row>
    <row r="12" spans="1:4">
      <c t="s" r="A12" s="4">
        <v>173</v>
      </c>
      <c t="n" r="B12" s="5">
        <v>100</v>
      </c>
      <c t="n" r="C12" s="5">
        <v>100</v>
      </c>
    </row>
    <row r="13" spans="1:4">
      <c t="s" r="A13" s="4">
        <v>174</v>
      </c>
    </row>
    <row r="14" spans="1:4">
      <c t="s" r="A14" s="3">
        <v>161</v>
      </c>
    </row>
    <row r="15" spans="1:4">
      <c t="s" r="A15" s="4">
        <v>175</v>
      </c>
      <c t="n" r="B15" s="5">
        <v>19828</v>
      </c>
      <c t="n" r="C15" s="5">
        <v>19828</v>
      </c>
    </row>
    <row r="16" spans="1:4">
      <c t="s" r="A16" s="4">
        <v>176</v>
      </c>
    </row>
    <row r="17" spans="1:4">
      <c t="s" r="A17" s="3">
        <v>161</v>
      </c>
    </row>
    <row r="18" spans="1:4">
      <c t="s" r="A18" s="4">
        <v>175</v>
      </c>
      <c t="n" r="B18" s="5">
        <v>2484</v>
      </c>
      <c t="n" r="C18" s="5">
        <v>2484</v>
      </c>
    </row>
    <row r="19" spans="1:4">
      <c t="s" r="A19" s="4">
        <v>177</v>
      </c>
    </row>
    <row r="20" spans="1:4">
      <c t="s" r="A20" s="3">
        <v>161</v>
      </c>
    </row>
    <row r="21" spans="1:4">
      <c t="s" r="A21" s="4">
        <v>178</v>
      </c>
      <c t="n" r="C21" s="5">
        <v>3663</v>
      </c>
    </row>
    <row r="22" spans="1:4">
      <c t="s" r="A22" s="4">
        <v>179</v>
      </c>
    </row>
    <row r="23" spans="1:4">
      <c t="s" r="A23" s="3">
        <v>161</v>
      </c>
    </row>
    <row r="24" spans="1:4">
      <c t="s" r="A24" s="4">
        <v>170</v>
      </c>
      <c t="n" r="B24" s="7">
        <v>2261</v>
      </c>
      <c t="n" r="C24" s="7">
        <v>2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80</v>
      </c>
      <c t="s" r="B1" s="2">
        <v>1</v>
      </c>
    </row>
    <row r="2" spans="1:2">
      <c t="s" r="B2" s="2">
        <v>181</v>
      </c>
    </row>
    <row r="3" spans="1:2">
      <c t="s" r="A3" s="3">
        <v>111</v>
      </c>
    </row>
    <row r="4" spans="1:2">
      <c t="s" r="A4" s="4">
        <v>182</v>
      </c>
      <c t="s" r="B4" s="4">
        <v>171</v>
      </c>
    </row>
    <row r="5" spans="1:2">
      <c t="s" r="A5" s="4">
        <v>183</v>
      </c>
      <c t="n" r="B5" s="7">
        <v>9643</v>
      </c>
    </row>
    <row r="6" spans="1:2">
      <c t="s" r="A6" s="4">
        <v>184</v>
      </c>
      <c t="s" r="B6" s="4">
        <v>171</v>
      </c>
    </row>
    <row r="7" spans="1:2">
      <c t="s" r="A7" s="4">
        <v>185</v>
      </c>
      <c t="n" r="B7" s="7">
        <v>-7382</v>
      </c>
    </row>
    <row r="8" spans="1:2">
      <c t="s" r="A8" s="4">
        <v>186</v>
      </c>
      <c t="n" r="B8" s="7">
        <v>2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7</v>
      </c>
      <c t="s" r="B1" s="2">
        <v>60</v>
      </c>
      <c t="s" r="D1" s="2">
        <v>1</v>
      </c>
    </row>
    <row r="2" spans="1:5">
      <c t="s" r="B2" s="2">
        <v>2</v>
      </c>
      <c t="s" r="C2" s="2">
        <v>61</v>
      </c>
      <c t="s" r="D2" s="2">
        <v>2</v>
      </c>
      <c t="s" r="E2" s="2">
        <v>61</v>
      </c>
    </row>
    <row r="3" spans="1:5">
      <c t="s" r="A3" s="3">
        <v>114</v>
      </c>
    </row>
    <row r="4" spans="1:5">
      <c t="s" r="A4" s="4">
        <v>188</v>
      </c>
      <c t="n" r="B4" s="7">
        <v>150000</v>
      </c>
      <c t="n" r="D4" s="7">
        <v>150000</v>
      </c>
    </row>
    <row r="5" spans="1:5">
      <c t="s" r="A5" s="4">
        <v>189</v>
      </c>
      <c t="n" r="B5" s="7">
        <v>14728</v>
      </c>
      <c t="n" r="D5" s="7">
        <v>14728</v>
      </c>
    </row>
    <row r="6" spans="1:5">
      <c t="s" r="A6" s="4">
        <v>190</v>
      </c>
      <c t="n" r="B6" s="5">
        <v>0</v>
      </c>
      <c t="n" r="C6" s="5">
        <v>257000</v>
      </c>
      <c t="n" r="D6" s="5">
        <v>0</v>
      </c>
      <c t="n" r="E6" s="5">
        <v>671200</v>
      </c>
    </row>
    <row r="7" spans="1:5">
      <c t="s" r="A7" s="4">
        <v>191</v>
      </c>
      <c t="n" r="C7" s="9">
        <v>57.24</v>
      </c>
      <c t="n" r="E7" s="9">
        <v>77.68000000000001</v>
      </c>
    </row>
    <row r="8" spans="1:5">
      <c t="s" r="A8" s="4">
        <v>192</v>
      </c>
      <c t="n" r="C8" s="7">
        <v>14711</v>
      </c>
      <c t="n" r="E8" s="7">
        <v>5213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3</v>
      </c>
      <c t="s" r="B1" s="2">
        <v>60</v>
      </c>
      <c t="s" r="D1" s="2">
        <v>1</v>
      </c>
    </row>
    <row r="2" spans="1:5">
      <c t="s" r="B2" s="2">
        <v>2</v>
      </c>
      <c t="s" r="C2" s="2">
        <v>61</v>
      </c>
      <c t="s" r="D2" s="2">
        <v>2</v>
      </c>
      <c t="s" r="E2" s="2">
        <v>61</v>
      </c>
    </row>
    <row r="3" spans="1:5">
      <c t="s" r="A3" s="3">
        <v>114</v>
      </c>
    </row>
    <row r="4" spans="1:5">
      <c t="s" r="A4" s="4">
        <v>71</v>
      </c>
      <c t="n" r="B4" s="7">
        <v>-8479</v>
      </c>
      <c t="n" r="C4" s="7">
        <v>15725</v>
      </c>
      <c t="n" r="D4" s="7">
        <v>-36606</v>
      </c>
      <c t="n" r="E4" s="7">
        <v>46026</v>
      </c>
    </row>
    <row r="5" spans="1:5">
      <c t="s" r="A5" s="4">
        <v>194</v>
      </c>
      <c t="n" r="B5" s="5">
        <v>27086443</v>
      </c>
      <c t="n" r="C5" s="5">
        <v>27096229</v>
      </c>
      <c t="n" r="D5" s="5">
        <v>27080389</v>
      </c>
      <c t="n" r="E5" s="5">
        <v>27332418</v>
      </c>
    </row>
    <row r="6" spans="1:5">
      <c t="s" r="A6" s="3">
        <v>195</v>
      </c>
    </row>
    <row r="7" spans="1:5">
      <c t="s" r="A7" s="4">
        <v>196</v>
      </c>
      <c t="n" r="C7" s="5">
        <v>174768</v>
      </c>
      <c t="n" r="E7" s="5">
        <v>237382</v>
      </c>
    </row>
    <row r="8" spans="1:5">
      <c t="s" r="A8" s="4">
        <v>197</v>
      </c>
      <c t="n" r="B8" s="5">
        <v>27086443</v>
      </c>
      <c t="n" r="C8" s="5">
        <v>27270997</v>
      </c>
      <c t="n" r="D8" s="5">
        <v>27080389</v>
      </c>
      <c t="n" r="E8" s="5">
        <v>27569800</v>
      </c>
    </row>
    <row r="9" spans="1:5">
      <c t="s" r="A9" s="4">
        <v>72</v>
      </c>
      <c t="n" r="B9" s="9">
        <v>-0.31</v>
      </c>
      <c t="n" r="C9" s="9">
        <v>0.58</v>
      </c>
      <c t="n" r="D9" s="9">
        <v>-1.35</v>
      </c>
      <c t="n" r="E9" s="9">
        <v>1.68</v>
      </c>
    </row>
    <row r="10" spans="1:5">
      <c t="s" r="A10" s="4">
        <v>73</v>
      </c>
      <c t="n" r="B10" s="9">
        <v>-0.31</v>
      </c>
      <c t="n" r="C10" s="9">
        <v>0.58</v>
      </c>
      <c t="n" r="D10" s="9">
        <v>-1.35</v>
      </c>
      <c t="n" r="E10" s="9">
        <v>1.6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8</v>
      </c>
      <c t="s" r="B1" s="2">
        <v>60</v>
      </c>
      <c t="s" r="D1" s="2">
        <v>1</v>
      </c>
    </row>
    <row r="2" spans="1:5">
      <c t="s" r="B2" s="2">
        <v>2</v>
      </c>
      <c t="s" r="C2" s="2">
        <v>61</v>
      </c>
      <c t="s" r="D2" s="2">
        <v>2</v>
      </c>
      <c t="s" r="E2" s="2">
        <v>61</v>
      </c>
    </row>
    <row r="3" spans="1:5">
      <c t="s" r="A3" s="4">
        <v>199</v>
      </c>
    </row>
    <row r="4" spans="1:5">
      <c t="s" r="A4" s="3">
        <v>200</v>
      </c>
    </row>
    <row r="5" spans="1:5">
      <c t="s" r="A5" s="4">
        <v>201</v>
      </c>
      <c t="n" r="B5" s="5">
        <v>595357</v>
      </c>
      <c t="n" r="C5" s="5">
        <v>265804</v>
      </c>
      <c t="n" r="D5" s="5">
        <v>655448</v>
      </c>
      <c t="n" r="E5" s="5">
        <v>176702</v>
      </c>
    </row>
    <row r="6" spans="1:5">
      <c t="s" r="A6" s="4">
        <v>202</v>
      </c>
    </row>
    <row r="7" spans="1:5">
      <c t="s" r="A7" s="3">
        <v>200</v>
      </c>
    </row>
    <row r="8" spans="1:5">
      <c t="s" r="A8" s="4">
        <v>201</v>
      </c>
      <c t="n" r="B8" s="5">
        <v>280351</v>
      </c>
      <c t="n" r="C8" s="5">
        <v>20961</v>
      </c>
      <c t="n" r="D8" s="5">
        <v>168410</v>
      </c>
      <c t="n" r="E8" s="5">
        <v>1592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3</v>
      </c>
      <c t="s" r="B1" s="2">
        <v>60</v>
      </c>
      <c t="s" r="D1" s="2">
        <v>1</v>
      </c>
    </row>
    <row r="2" spans="1:5">
      <c t="s" r="B2" s="2">
        <v>2</v>
      </c>
      <c t="s" r="C2" s="2">
        <v>61</v>
      </c>
      <c t="s" r="D2" s="2">
        <v>2</v>
      </c>
      <c t="s" r="E2" s="2">
        <v>61</v>
      </c>
    </row>
    <row r="3" spans="1:5">
      <c t="s" r="A3" s="3">
        <v>204</v>
      </c>
    </row>
    <row r="4" spans="1:5">
      <c t="s" r="A4" s="4">
        <v>205</v>
      </c>
      <c t="n" r="C4" s="7">
        <v>1261</v>
      </c>
      <c t="n" r="D4" s="7">
        <v>1883</v>
      </c>
      <c t="n" r="E4" s="7">
        <v>4040</v>
      </c>
    </row>
    <row r="5" spans="1:5">
      <c t="s" r="A5" s="4">
        <v>206</v>
      </c>
      <c t="s" r="D5" s="4">
        <v>207</v>
      </c>
    </row>
    <row r="6" spans="1:5">
      <c t="s" r="A6" s="4">
        <v>208</v>
      </c>
    </row>
    <row r="7" spans="1:5">
      <c t="s" r="A7" s="3">
        <v>204</v>
      </c>
    </row>
    <row r="8" spans="1:5">
      <c t="s" r="A8" s="4">
        <v>205</v>
      </c>
      <c t="n" r="B8" s="7">
        <v>1287</v>
      </c>
    </row>
    <row r="9" spans="1:5">
      <c t="s" r="A9" s="4">
        <v>209</v>
      </c>
    </row>
    <row r="10" spans="1:5">
      <c t="s" r="A10" s="3">
        <v>204</v>
      </c>
    </row>
    <row r="11" spans="1:5">
      <c t="s" r="A11" s="4">
        <v>205</v>
      </c>
      <c t="n" r="B11" s="7">
        <v>10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t="s" r="A1" s="1">
        <v>210</v>
      </c>
      <c t="s" r="B1" s="2">
        <v>1</v>
      </c>
    </row>
    <row r="2" spans="1:2">
      <c t="s" r="B2" s="2">
        <v>211</v>
      </c>
    </row>
    <row r="3" spans="1:2">
      <c t="s" r="A3" s="4">
        <v>199</v>
      </c>
    </row>
    <row r="4" spans="1:2">
      <c t="s" r="A4" s="3">
        <v>212</v>
      </c>
    </row>
    <row r="5" spans="1:2">
      <c t="s" r="A5" s="4">
        <v>213</v>
      </c>
      <c t="n" r="B5" s="5">
        <v>652808</v>
      </c>
    </row>
    <row r="6" spans="1:2">
      <c t="s" r="A6" s="4">
        <v>214</v>
      </c>
      <c t="n" r="B6" s="5">
        <v>270198</v>
      </c>
    </row>
    <row r="7" spans="1:2">
      <c t="s" r="A7" s="4">
        <v>215</v>
      </c>
      <c t="n" r="B7" s="5">
        <v>-337850</v>
      </c>
    </row>
    <row r="8" spans="1:2">
      <c t="s" r="A8" s="4">
        <v>216</v>
      </c>
      <c t="n" r="B8" s="5">
        <v>585156</v>
      </c>
    </row>
    <row r="9" spans="1:2">
      <c t="s" r="A9" s="4">
        <v>202</v>
      </c>
    </row>
    <row r="10" spans="1:2">
      <c t="s" r="A10" s="3">
        <v>212</v>
      </c>
    </row>
    <row r="11" spans="1:2">
      <c t="s" r="A11" s="4">
        <v>213</v>
      </c>
      <c t="n" r="B11" s="5">
        <v>157089</v>
      </c>
    </row>
    <row r="12" spans="1:2">
      <c t="s" r="A12" s="4">
        <v>214</v>
      </c>
      <c t="n" r="B12" s="5">
        <v>381097</v>
      </c>
    </row>
    <row r="13" spans="1:2">
      <c t="s" r="A13" s="4">
        <v>217</v>
      </c>
      <c t="n" r="B13" s="5">
        <v>-25591</v>
      </c>
    </row>
    <row r="14" spans="1:2">
      <c t="s" r="A14" s="4">
        <v>215</v>
      </c>
      <c t="n" r="B14" s="5">
        <v>-36425</v>
      </c>
    </row>
    <row r="15" spans="1:2">
      <c t="s" r="A15" s="4">
        <v>216</v>
      </c>
      <c t="n" r="B15" s="5">
        <v>476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218</v>
      </c>
      <c t="s" r="B1" s="2">
        <v>2</v>
      </c>
      <c t="s" r="C1" s="2">
        <v>61</v>
      </c>
    </row>
    <row r="2" spans="1:3">
      <c t="s" r="A2" s="3">
        <v>120</v>
      </c>
    </row>
    <row r="3" spans="1:3">
      <c t="s" r="A3" s="4">
        <v>219</v>
      </c>
      <c t="n" r="B3" s="5">
        <v>30</v>
      </c>
      <c t="n" r="C3" s="5">
        <v>29</v>
      </c>
    </row>
    <row r="4" spans="1:3">
      <c t="s" r="A4" s="4">
        <v>220</v>
      </c>
      <c t="s" r="B4" s="4">
        <v>221</v>
      </c>
      <c t="s" r="C4" s="4">
        <v>22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223</v>
      </c>
      <c t="s" r="B1" s="2">
        <v>60</v>
      </c>
      <c t="s" r="D1" s="2">
        <v>1</v>
      </c>
    </row>
    <row r="2" spans="1:5">
      <c t="s" r="B2" s="2">
        <v>2</v>
      </c>
      <c t="s" r="C2" s="2">
        <v>61</v>
      </c>
      <c t="s" r="D2" s="2">
        <v>2</v>
      </c>
      <c t="s" r="E2" s="2">
        <v>61</v>
      </c>
    </row>
    <row r="3" spans="1:5">
      <c t="s" r="A3" s="4">
        <v>224</v>
      </c>
    </row>
    <row r="4" spans="1:5">
      <c t="s" r="A4" s="3">
        <v>225</v>
      </c>
    </row>
    <row r="5" spans="1:5">
      <c t="s" r="A5" s="4">
        <v>226</v>
      </c>
      <c t="n" r="B5" s="7">
        <v>768</v>
      </c>
      <c t="n" r="C5" s="7">
        <v>721</v>
      </c>
      <c t="n" r="D5" s="7">
        <v>2284</v>
      </c>
      <c t="n" r="E5" s="7">
        <v>22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M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227</v>
      </c>
      <c t="s" r="B1" s="2">
        <v>228</v>
      </c>
      <c t="s" r="C1" s="2">
        <v>2</v>
      </c>
      <c t="s" r="D1" s="2">
        <v>229</v>
      </c>
      <c t="s" r="E1" s="2">
        <v>2</v>
      </c>
      <c t="s" r="F1" s="2">
        <v>23</v>
      </c>
      <c t="s" r="G1" s="2">
        <v>230</v>
      </c>
      <c t="s" r="H1" s="2">
        <v>231</v>
      </c>
      <c t="s" r="I1" s="2">
        <v>232</v>
      </c>
      <c t="s" r="J1" s="2">
        <v>233</v>
      </c>
      <c t="s" r="K1" s="2">
        <v>234</v>
      </c>
      <c t="s" r="L1" s="2">
        <v>235</v>
      </c>
      <c t="s" r="M1" s="2">
        <v>236</v>
      </c>
    </row>
    <row r="2" spans="1:13">
      <c t="s" r="A2" s="3">
        <v>237</v>
      </c>
    </row>
    <row r="3" spans="1:13">
      <c t="s" r="A3" s="4">
        <v>238</v>
      </c>
      <c t="n" r="E3" s="7">
        <v>12</v>
      </c>
    </row>
    <row r="4" spans="1:13">
      <c t="s" r="A4" s="4">
        <v>239</v>
      </c>
      <c t="n" r="C4" s="7">
        <v>914</v>
      </c>
      <c t="n" r="E4" s="5">
        <v>914</v>
      </c>
    </row>
    <row r="5" spans="1:13">
      <c t="s" r="A5" s="4">
        <v>240</v>
      </c>
    </row>
    <row r="6" spans="1:13">
      <c t="s" r="A6" s="3">
        <v>237</v>
      </c>
    </row>
    <row r="7" spans="1:13">
      <c t="s" r="A7" s="4">
        <v>241</v>
      </c>
      <c t="n" r="C7" s="5">
        <v>833</v>
      </c>
      <c t="n" r="E7" s="5">
        <v>833</v>
      </c>
    </row>
    <row r="8" spans="1:13">
      <c t="s" r="A8" s="4">
        <v>242</v>
      </c>
      <c t="s" r="D8" s="4">
        <v>243</v>
      </c>
    </row>
    <row r="9" spans="1:13">
      <c t="s" r="A9" s="4">
        <v>244</v>
      </c>
      <c t="s" r="D9" s="4">
        <v>245</v>
      </c>
    </row>
    <row r="10" spans="1:13">
      <c t="s" r="A10" s="4">
        <v>246</v>
      </c>
    </row>
    <row r="11" spans="1:13">
      <c t="s" r="A11" s="3">
        <v>237</v>
      </c>
    </row>
    <row r="12" spans="1:13">
      <c t="s" r="A12" s="4">
        <v>241</v>
      </c>
      <c t="n" r="C12" s="5">
        <v>4089</v>
      </c>
      <c t="n" r="E12" s="7">
        <v>4089</v>
      </c>
    </row>
    <row r="13" spans="1:13">
      <c t="s" r="A13" s="4">
        <v>242</v>
      </c>
      <c t="s" r="E13" s="4">
        <v>247</v>
      </c>
      <c t="s" r="G13" s="4">
        <v>248</v>
      </c>
    </row>
    <row r="14" spans="1:13">
      <c t="s" r="A14" s="4">
        <v>244</v>
      </c>
      <c t="s" r="E14" s="4">
        <v>249</v>
      </c>
      <c t="s" r="H14" s="4">
        <v>250</v>
      </c>
    </row>
    <row r="15" spans="1:13">
      <c t="s" r="A15" s="4">
        <v>251</v>
      </c>
    </row>
    <row r="16" spans="1:13">
      <c t="s" r="A16" s="3">
        <v>237</v>
      </c>
    </row>
    <row r="17" spans="1:13">
      <c t="s" r="A17" s="4">
        <v>252</v>
      </c>
      <c t="s" r="E17" s="4">
        <v>253</v>
      </c>
      <c t="s" r="F17" s="4">
        <v>254</v>
      </c>
    </row>
    <row r="18" spans="1:13">
      <c t="s" r="A18" s="4">
        <v>255</v>
      </c>
      <c t="s" r="I18" s="4">
        <v>256</v>
      </c>
    </row>
    <row r="19" spans="1:13">
      <c t="s" r="A19" s="4">
        <v>257</v>
      </c>
      <c t="s" r="I19" s="4">
        <v>258</v>
      </c>
    </row>
    <row r="20" spans="1:13">
      <c t="s" r="A20" s="4">
        <v>259</v>
      </c>
      <c t="n" r="C20" s="5">
        <v>0</v>
      </c>
      <c t="n" r="E20" s="7">
        <v>0</v>
      </c>
    </row>
    <row r="21" spans="1:13">
      <c t="s" r="A21" s="4">
        <v>260</v>
      </c>
      <c t="n" r="C21" s="5">
        <v>5561</v>
      </c>
      <c t="n" r="E21" s="7">
        <v>5561</v>
      </c>
    </row>
    <row r="22" spans="1:13">
      <c t="s" r="A22" s="4">
        <v>261</v>
      </c>
    </row>
    <row r="23" spans="1:13">
      <c t="s" r="A23" s="3">
        <v>237</v>
      </c>
    </row>
    <row r="24" spans="1:13">
      <c t="s" r="A24" s="4">
        <v>262</v>
      </c>
      <c t="s" r="E24" s="4">
        <v>263</v>
      </c>
    </row>
    <row r="25" spans="1:13">
      <c t="s" r="A25" s="4">
        <v>264</v>
      </c>
      <c t="s" r="E25" s="4">
        <v>265</v>
      </c>
    </row>
    <row r="26" spans="1:13">
      <c t="s" r="A26" s="4">
        <v>266</v>
      </c>
    </row>
    <row r="27" spans="1:13">
      <c t="s" r="A27" s="3">
        <v>237</v>
      </c>
    </row>
    <row r="28" spans="1:13">
      <c t="s" r="A28" s="4">
        <v>267</v>
      </c>
      <c t="n" r="J28" s="7">
        <v>1800</v>
      </c>
      <c t="n" r="K28" s="7">
        <v>2000</v>
      </c>
    </row>
    <row r="29" spans="1:13">
      <c t="s" r="A29" s="4">
        <v>268</v>
      </c>
    </row>
    <row r="30" spans="1:13">
      <c t="s" r="A30" s="3">
        <v>237</v>
      </c>
    </row>
    <row r="31" spans="1:13">
      <c t="s" r="A31" s="4">
        <v>269</v>
      </c>
      <c t="n" r="B31" s="7">
        <v>10000</v>
      </c>
    </row>
    <row r="32" spans="1:13">
      <c t="s" r="A32" s="4">
        <v>270</v>
      </c>
      <c t="n" r="L32" s="7">
        <v>6200</v>
      </c>
    </row>
    <row r="33" spans="1:13">
      <c t="s" r="A33" s="4">
        <v>271</v>
      </c>
    </row>
    <row r="34" spans="1:13">
      <c t="s" r="A34" s="3">
        <v>237</v>
      </c>
    </row>
    <row r="35" spans="1:13">
      <c t="s" r="A35" s="4">
        <v>270</v>
      </c>
      <c t="n" r="C35" s="5">
        <v>6200</v>
      </c>
      <c t="n" r="E35" s="7">
        <v>6200</v>
      </c>
    </row>
    <row r="36" spans="1:13">
      <c t="s" r="A36" s="4">
        <v>272</v>
      </c>
    </row>
    <row r="37" spans="1:13">
      <c t="s" r="A37" s="3">
        <v>237</v>
      </c>
    </row>
    <row r="38" spans="1:13">
      <c t="s" r="A38" s="4">
        <v>267</v>
      </c>
      <c t="n" r="C38" s="5">
        <v>3800</v>
      </c>
      <c t="n" r="E38" s="5">
        <v>3800</v>
      </c>
    </row>
    <row r="39" spans="1:13">
      <c t="s" r="A39" s="4">
        <v>273</v>
      </c>
    </row>
    <row r="40" spans="1:13">
      <c t="s" r="A40" s="3">
        <v>237</v>
      </c>
    </row>
    <row r="41" spans="1:13">
      <c t="s" r="A41" s="4">
        <v>274</v>
      </c>
      <c t="n" r="C41" s="5">
        <v>300</v>
      </c>
    </row>
    <row r="42" spans="1:13">
      <c t="s" r="A42" s="4">
        <v>275</v>
      </c>
    </row>
    <row r="43" spans="1:13">
      <c t="s" r="A43" s="3">
        <v>237</v>
      </c>
    </row>
    <row r="44" spans="1:13">
      <c t="s" r="A44" s="4">
        <v>274</v>
      </c>
      <c t="n" r="E44" s="5">
        <v>250</v>
      </c>
    </row>
    <row r="45" spans="1:13">
      <c t="s" r="A45" s="4">
        <v>241</v>
      </c>
      <c t="n" r="D45" s="7">
        <v>175</v>
      </c>
    </row>
    <row r="46" spans="1:13">
      <c t="s" r="A46" s="4">
        <v>276</v>
      </c>
    </row>
    <row r="47" spans="1:13">
      <c t="s" r="A47" s="3">
        <v>237</v>
      </c>
    </row>
    <row r="48" spans="1:13">
      <c t="s" r="A48" s="4">
        <v>239</v>
      </c>
      <c t="n" r="C48" s="5">
        <v>4069</v>
      </c>
      <c t="n" r="E48" s="5">
        <v>4069</v>
      </c>
    </row>
    <row r="49" spans="1:13">
      <c t="s" r="A49" s="4">
        <v>277</v>
      </c>
    </row>
    <row r="50" spans="1:13">
      <c t="s" r="A50" s="3">
        <v>237</v>
      </c>
    </row>
    <row r="51" spans="1:13">
      <c t="s" r="A51" s="4">
        <v>269</v>
      </c>
      <c t="n" r="B51" s="5">
        <v>3155</v>
      </c>
    </row>
    <row r="52" spans="1:13">
      <c t="s" r="A52" s="4">
        <v>278</v>
      </c>
    </row>
    <row r="53" spans="1:13">
      <c t="s" r="A53" s="3">
        <v>237</v>
      </c>
    </row>
    <row r="54" spans="1:13">
      <c t="s" r="A54" s="4">
        <v>269</v>
      </c>
      <c t="n" r="B54" s="5">
        <v>7800</v>
      </c>
    </row>
    <row r="55" spans="1:13">
      <c t="s" r="A55" s="4">
        <v>279</v>
      </c>
    </row>
    <row r="56" spans="1:13">
      <c t="s" r="A56" s="3">
        <v>237</v>
      </c>
    </row>
    <row r="57" spans="1:13">
      <c t="s" r="A57" s="4">
        <v>269</v>
      </c>
      <c t="n" r="B57" s="5">
        <v>880</v>
      </c>
    </row>
    <row r="58" spans="1:13">
      <c t="s" r="A58" s="4">
        <v>280</v>
      </c>
    </row>
    <row r="59" spans="1:13">
      <c t="s" r="A59" s="3">
        <v>237</v>
      </c>
    </row>
    <row r="60" spans="1:13">
      <c t="s" r="A60" s="4">
        <v>269</v>
      </c>
      <c t="n" r="B60" s="5">
        <v>350</v>
      </c>
    </row>
    <row r="61" spans="1:13">
      <c t="s" r="A61" s="4">
        <v>281</v>
      </c>
    </row>
    <row r="62" spans="1:13">
      <c t="s" r="A62" s="3">
        <v>237</v>
      </c>
    </row>
    <row r="63" spans="1:13">
      <c t="s" r="A63" s="4">
        <v>269</v>
      </c>
      <c t="n" r="B63" s="7">
        <v>969</v>
      </c>
    </row>
    <row r="64" spans="1:13">
      <c t="s" r="A64" s="4">
        <v>282</v>
      </c>
    </row>
    <row r="65" spans="1:13">
      <c t="s" r="A65" s="3">
        <v>237</v>
      </c>
    </row>
    <row r="66" spans="1:13">
      <c t="s" r="A66" s="4">
        <v>239</v>
      </c>
      <c t="n" r="C66" s="7">
        <v>3155</v>
      </c>
      <c t="n" r="E66" s="5">
        <v>3155</v>
      </c>
    </row>
    <row r="67" spans="1:13">
      <c t="s" r="A67" s="4">
        <v>283</v>
      </c>
    </row>
    <row r="68" spans="1:13">
      <c t="s" r="A68" s="3">
        <v>237</v>
      </c>
    </row>
    <row r="69" spans="1:13">
      <c t="s" r="A69" s="4">
        <v>284</v>
      </c>
      <c t="n" r="M69" s="7">
        <v>2800</v>
      </c>
    </row>
    <row r="70" spans="1:13">
      <c t="s" r="A70" s="4">
        <v>285</v>
      </c>
    </row>
    <row r="71" spans="1:13">
      <c t="s" r="A71" s="3">
        <v>237</v>
      </c>
    </row>
    <row r="72" spans="1:13">
      <c t="s" r="A72" s="4">
        <v>238</v>
      </c>
      <c t="n" r="E72" s="7">
        <v>3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3</v>
      </c>
      <c t="s" r="B1" s="2">
        <v>2</v>
      </c>
      <c t="s" r="C1" s="2">
        <v>23</v>
      </c>
    </row>
    <row r="2" spans="1:3">
      <c t="s" r="A2" s="3">
        <v>54</v>
      </c>
    </row>
    <row r="3" spans="1:3">
      <c t="s" r="A3" s="4">
        <v>55</v>
      </c>
      <c t="n" r="B3" s="8">
        <v>0.001</v>
      </c>
      <c t="n" r="C3" s="8">
        <v>0.001</v>
      </c>
    </row>
    <row r="4" spans="1:3">
      <c t="s" r="A4" s="4">
        <v>56</v>
      </c>
      <c t="n" r="B4" s="5">
        <v>35000000</v>
      </c>
      <c t="n" r="C4" s="5">
        <v>35000000</v>
      </c>
    </row>
    <row r="5" spans="1:3">
      <c t="s" r="A5" s="4">
        <v>57</v>
      </c>
      <c t="n" r="B5" s="5">
        <v>27087445</v>
      </c>
      <c t="n" r="C5" s="5">
        <v>27069307</v>
      </c>
    </row>
    <row r="6" spans="1:3">
      <c t="s" r="A6" s="4">
        <v>58</v>
      </c>
      <c t="n" r="B6" s="5">
        <v>2824233</v>
      </c>
      <c t="n" r="C6" s="5">
        <v>28167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59</v>
      </c>
      <c t="s" r="B1" s="2">
        <v>60</v>
      </c>
      <c t="s" r="D1" s="2">
        <v>1</v>
      </c>
    </row>
    <row r="2" spans="1:5">
      <c t="s" r="B2" s="2">
        <v>2</v>
      </c>
      <c t="s" r="C2" s="2">
        <v>61</v>
      </c>
      <c t="s" r="D2" s="2">
        <v>2</v>
      </c>
      <c t="s" r="E2" s="2">
        <v>61</v>
      </c>
    </row>
    <row r="3" spans="1:5">
      <c t="s" r="A3" s="3">
        <v>62</v>
      </c>
    </row>
    <row r="4" spans="1:5">
      <c t="s" r="A4" s="4">
        <v>63</v>
      </c>
      <c t="n" r="B4" s="7">
        <v>236064</v>
      </c>
      <c t="n" r="C4" s="7">
        <v>266067</v>
      </c>
      <c t="n" r="D4" s="7">
        <v>743969</v>
      </c>
      <c t="n" r="E4" s="7">
        <v>775443</v>
      </c>
    </row>
    <row r="5" spans="1:5">
      <c t="s" r="A5" s="4">
        <v>64</v>
      </c>
      <c t="n" r="B5" s="5">
        <v>165068</v>
      </c>
      <c t="n" r="C5" s="5">
        <v>161909</v>
      </c>
      <c t="n" r="D5" s="5">
        <v>519077</v>
      </c>
      <c t="n" r="E5" s="5">
        <v>463760</v>
      </c>
    </row>
    <row r="6" spans="1:5">
      <c t="s" r="A6" s="4">
        <v>65</v>
      </c>
      <c t="n" r="B6" s="5">
        <v>70996</v>
      </c>
      <c t="n" r="C6" s="5">
        <v>104158</v>
      </c>
      <c t="n" r="D6" s="5">
        <v>224892</v>
      </c>
      <c t="n" r="E6" s="5">
        <v>311683</v>
      </c>
    </row>
    <row r="7" spans="1:5">
      <c t="s" r="A7" s="4">
        <v>66</v>
      </c>
      <c t="n" r="B7" s="5">
        <v>88333</v>
      </c>
      <c t="n" r="C7" s="5">
        <v>78377</v>
      </c>
      <c t="n" r="D7" s="5">
        <v>276564</v>
      </c>
      <c t="n" r="E7" s="5">
        <v>236309</v>
      </c>
    </row>
    <row r="8" spans="1:5">
      <c t="s" r="A8" s="4">
        <v>67</v>
      </c>
      <c t="n" r="B8" s="5">
        <v>-17337</v>
      </c>
      <c t="n" r="C8" s="5">
        <v>25781</v>
      </c>
      <c t="n" r="D8" s="5">
        <v>-51672</v>
      </c>
      <c t="n" r="E8" s="5">
        <v>75374</v>
      </c>
    </row>
    <row r="9" spans="1:5">
      <c t="s" r="A9" s="4">
        <v>68</v>
      </c>
      <c t="n" r="B9" s="5">
        <v>56</v>
      </c>
      <c t="n" r="C9" s="5">
        <v>82</v>
      </c>
      <c t="n" r="D9" s="5">
        <v>137</v>
      </c>
      <c t="n" r="E9" s="5">
        <v>246</v>
      </c>
    </row>
    <row r="10" spans="1:5">
      <c t="s" r="A10" s="4">
        <v>69</v>
      </c>
      <c t="n" r="B10" s="5">
        <v>-17393</v>
      </c>
      <c t="n" r="C10" s="5">
        <v>25699</v>
      </c>
      <c t="n" r="D10" s="5">
        <v>-51809</v>
      </c>
      <c t="n" r="E10" s="5">
        <v>75128</v>
      </c>
    </row>
    <row r="11" spans="1:5">
      <c t="s" r="A11" s="4">
        <v>70</v>
      </c>
      <c t="n" r="B11" s="5">
        <v>-8914</v>
      </c>
      <c t="n" r="C11" s="5">
        <v>9974</v>
      </c>
      <c t="n" r="D11" s="5">
        <v>-15203</v>
      </c>
      <c t="n" r="E11" s="5">
        <v>29102</v>
      </c>
    </row>
    <row r="12" spans="1:5">
      <c t="s" r="A12" s="4">
        <v>71</v>
      </c>
      <c t="n" r="B12" s="7">
        <v>-8479</v>
      </c>
      <c t="n" r="C12" s="7">
        <v>15725</v>
      </c>
      <c t="n" r="D12" s="7">
        <v>-36606</v>
      </c>
      <c t="n" r="E12" s="7">
        <v>46026</v>
      </c>
    </row>
    <row r="13" spans="1:5">
      <c t="s" r="A13" s="4">
        <v>72</v>
      </c>
      <c t="n" r="B13" s="9">
        <v>-0.31</v>
      </c>
      <c t="n" r="C13" s="9">
        <v>0.58</v>
      </c>
      <c t="n" r="D13" s="9">
        <v>-1.35</v>
      </c>
      <c t="n" r="E13" s="9">
        <v>1.68</v>
      </c>
    </row>
    <row r="14" spans="1:5">
      <c t="s" r="A14" s="4">
        <v>73</v>
      </c>
      <c t="n" r="B14" s="9">
        <v>-0.31</v>
      </c>
      <c t="n" r="C14" s="9">
        <v>0.58</v>
      </c>
      <c t="n" r="D14" s="9">
        <v>-1.35</v>
      </c>
      <c t="n" r="E14" s="9">
        <v>1.67</v>
      </c>
    </row>
    <row r="15" spans="1:5">
      <c t="s" r="A15" s="3">
        <v>74</v>
      </c>
    </row>
    <row r="16" spans="1:5">
      <c t="s" r="A16" s="4">
        <v>75</v>
      </c>
      <c t="n" r="B16" s="5">
        <v>27086443</v>
      </c>
      <c t="n" r="C16" s="5">
        <v>27096229</v>
      </c>
      <c t="n" r="D16" s="5">
        <v>27080389</v>
      </c>
      <c t="n" r="E16" s="5">
        <v>27332418</v>
      </c>
    </row>
    <row r="17" spans="1:5">
      <c t="s" r="A17" s="4">
        <v>76</v>
      </c>
      <c t="n" r="B17" s="5">
        <v>27086443</v>
      </c>
      <c t="n" r="C17" s="5">
        <v>27270997</v>
      </c>
      <c t="n" r="D17" s="5">
        <v>27080389</v>
      </c>
      <c t="n" r="E17" s="5">
        <v>27569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v>
      </c>
      <c t="s" r="B1" s="2">
        <v>60</v>
      </c>
      <c t="s" r="D1" s="2">
        <v>1</v>
      </c>
    </row>
    <row r="2" spans="1:5">
      <c t="s" r="B2" s="2">
        <v>2</v>
      </c>
      <c t="s" r="C2" s="2">
        <v>61</v>
      </c>
      <c t="s" r="D2" s="2">
        <v>2</v>
      </c>
      <c t="s" r="E2" s="2">
        <v>61</v>
      </c>
    </row>
    <row r="3" spans="1:5">
      <c t="s" r="A3" s="3">
        <v>78</v>
      </c>
    </row>
    <row r="4" spans="1:5">
      <c t="s" r="A4" s="4">
        <v>71</v>
      </c>
      <c t="n" r="B4" s="7">
        <v>-8479</v>
      </c>
      <c t="n" r="C4" s="7">
        <v>15725</v>
      </c>
      <c t="n" r="D4" s="7">
        <v>-36606</v>
      </c>
      <c t="n" r="E4" s="7">
        <v>46026</v>
      </c>
    </row>
    <row r="5" spans="1:5">
      <c t="s" r="A5" s="4">
        <v>79</v>
      </c>
      <c t="n" r="B5" s="5">
        <v>-532</v>
      </c>
      <c t="n" r="C5" s="5">
        <v>-234</v>
      </c>
      <c t="n" r="D5" s="5">
        <v>-714</v>
      </c>
      <c t="n" r="E5" s="5">
        <v>157</v>
      </c>
    </row>
    <row r="6" spans="1:5">
      <c t="s" r="A6" s="4">
        <v>80</v>
      </c>
      <c t="n" r="B6" s="7">
        <v>-9011</v>
      </c>
      <c t="n" r="C6" s="7">
        <v>15491</v>
      </c>
      <c t="n" r="D6" s="7">
        <v>-37320</v>
      </c>
      <c t="n" r="E6" s="7">
        <v>461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1</v>
      </c>
      <c t="s" r="B1" s="2">
        <v>1</v>
      </c>
    </row>
    <row r="2" spans="1:3">
      <c t="s" r="B2" s="2">
        <v>2</v>
      </c>
      <c t="s" r="C2" s="2">
        <v>61</v>
      </c>
    </row>
    <row r="3" spans="1:3">
      <c t="s" r="A3" s="3">
        <v>82</v>
      </c>
    </row>
    <row r="4" spans="1:3">
      <c t="s" r="A4" s="4">
        <v>71</v>
      </c>
      <c t="n" r="B4" s="7">
        <v>-36606</v>
      </c>
      <c t="n" r="C4" s="7">
        <v>46026</v>
      </c>
    </row>
    <row r="5" spans="1:3">
      <c t="s" r="A5" s="3">
        <v>83</v>
      </c>
    </row>
    <row r="6" spans="1:3">
      <c t="s" r="A6" s="4">
        <v>84</v>
      </c>
      <c t="n" r="B6" s="5">
        <v>13087</v>
      </c>
      <c t="n" r="C6" s="5">
        <v>10846</v>
      </c>
    </row>
    <row r="7" spans="1:3">
      <c t="s" r="A7" s="4">
        <v>85</v>
      </c>
      <c t="n" r="B7" s="5">
        <v>1883</v>
      </c>
      <c t="n" r="C7" s="5">
        <v>4040</v>
      </c>
    </row>
    <row r="8" spans="1:3">
      <c t="s" r="A8" s="4">
        <v>86</v>
      </c>
      <c t="n" r="B8" s="5">
        <v>8394</v>
      </c>
    </row>
    <row r="9" spans="1:3">
      <c t="s" r="A9" s="4">
        <v>87</v>
      </c>
      <c t="n" r="B9" s="5">
        <v>1457</v>
      </c>
    </row>
    <row r="10" spans="1:3">
      <c t="s" r="A10" s="3">
        <v>88</v>
      </c>
    </row>
    <row r="11" spans="1:3">
      <c t="s" r="A11" s="4">
        <v>26</v>
      </c>
      <c t="n" r="B11" s="5">
        <v>65949</v>
      </c>
      <c t="n" r="C11" s="5">
        <v>-36557</v>
      </c>
    </row>
    <row r="12" spans="1:3">
      <c t="s" r="A12" s="4">
        <v>35</v>
      </c>
      <c t="n" r="B12" s="5">
        <v>-23702</v>
      </c>
      <c t="n" r="C12" s="5">
        <v>-717</v>
      </c>
    </row>
    <row r="13" spans="1:3">
      <c t="s" r="A13" s="4">
        <v>36</v>
      </c>
      <c t="n" r="B13" s="5">
        <v>-964</v>
      </c>
      <c t="n" r="C13" s="5">
        <v>10841</v>
      </c>
    </row>
    <row r="14" spans="1:3">
      <c t="s" r="A14" s="4">
        <v>89</v>
      </c>
      <c t="n" r="B14" s="5">
        <v>-11696</v>
      </c>
      <c t="n" r="C14" s="5">
        <v>-2374</v>
      </c>
    </row>
    <row r="15" spans="1:3">
      <c t="s" r="A15" s="4">
        <v>90</v>
      </c>
      <c t="n" r="B15" s="5">
        <v>16181</v>
      </c>
      <c t="n" r="C15" s="5">
        <v>329</v>
      </c>
    </row>
    <row r="16" spans="1:3">
      <c t="s" r="A16" s="4">
        <v>91</v>
      </c>
      <c t="n" r="B16" s="5">
        <v>33983</v>
      </c>
      <c t="n" r="C16" s="5">
        <v>32434</v>
      </c>
    </row>
    <row r="17" spans="1:3">
      <c t="s" r="A17" s="3">
        <v>92</v>
      </c>
    </row>
    <row r="18" spans="1:3">
      <c t="s" r="A18" s="4">
        <v>93</v>
      </c>
      <c t="n" r="B18" s="5">
        <v>-19471</v>
      </c>
      <c t="n" r="C18" s="5">
        <v>-56214</v>
      </c>
    </row>
    <row r="19" spans="1:3">
      <c t="s" r="A19" s="4">
        <v>94</v>
      </c>
      <c t="n" r="B19" s="5">
        <v>-19471</v>
      </c>
      <c t="n" r="C19" s="5">
        <v>-56214</v>
      </c>
    </row>
    <row r="20" spans="1:3">
      <c t="s" r="A20" s="3">
        <v>95</v>
      </c>
    </row>
    <row r="21" spans="1:3">
      <c t="s" r="A21" s="4">
        <v>96</v>
      </c>
      <c t="n" r="B21" s="5">
        <v>-287</v>
      </c>
      <c t="n" r="C21" s="5">
        <v>-53263</v>
      </c>
    </row>
    <row r="22" spans="1:3">
      <c t="s" r="A22" s="4">
        <v>97</v>
      </c>
      <c t="n" r="C22" s="5">
        <v>2938</v>
      </c>
    </row>
    <row r="23" spans="1:3">
      <c t="s" r="A23" s="4">
        <v>98</v>
      </c>
      <c t="n" r="C23" s="5">
        <v>3747</v>
      </c>
    </row>
    <row r="24" spans="1:3">
      <c t="s" r="A24" s="4">
        <v>99</v>
      </c>
      <c t="n" r="B24" s="5">
        <v>-769</v>
      </c>
    </row>
    <row r="25" spans="1:3">
      <c t="s" r="A25" s="4">
        <v>100</v>
      </c>
      <c t="n" r="B25" s="5">
        <v>39000</v>
      </c>
      <c t="n" r="C25" s="5">
        <v>26000</v>
      </c>
    </row>
    <row r="26" spans="1:3">
      <c t="s" r="A26" s="4">
        <v>101</v>
      </c>
      <c t="n" r="B26" s="5">
        <v>-19000</v>
      </c>
      <c t="n" r="C26" s="5">
        <v>-26000</v>
      </c>
    </row>
    <row r="27" spans="1:3">
      <c t="s" r="A27" s="4">
        <v>102</v>
      </c>
      <c t="n" r="B27" s="5">
        <v>18944</v>
      </c>
      <c t="n" r="C27" s="5">
        <v>-46578</v>
      </c>
    </row>
    <row r="28" spans="1:3">
      <c t="s" r="A28" s="4">
        <v>103</v>
      </c>
      <c t="n" r="B28" s="5">
        <v>61</v>
      </c>
      <c t="n" r="C28" s="5">
        <v>512</v>
      </c>
    </row>
    <row r="29" spans="1:3">
      <c t="s" r="A29" s="4">
        <v>104</v>
      </c>
      <c t="n" r="B29" s="5">
        <v>33517</v>
      </c>
      <c t="n" r="C29" s="5">
        <v>-69846</v>
      </c>
    </row>
    <row r="30" spans="1:3">
      <c t="s" r="A30" s="4">
        <v>105</v>
      </c>
      <c t="n" r="B30" s="5">
        <v>20287</v>
      </c>
      <c t="n" r="C30" s="5">
        <v>80634</v>
      </c>
    </row>
    <row r="31" spans="1:3">
      <c t="s" r="A31" s="4">
        <v>106</v>
      </c>
      <c t="n" r="B31" s="7">
        <v>53804</v>
      </c>
      <c t="n" r="C31" s="7">
        <v>107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07</v>
      </c>
      <c t="s" r="B1" s="2">
        <v>1</v>
      </c>
    </row>
    <row r="2" spans="1:2">
      <c t="s" r="B2" s="2">
        <v>2</v>
      </c>
    </row>
    <row r="3" spans="1:2">
      <c t="s" r="A3" s="3">
        <v>108</v>
      </c>
    </row>
    <row r="4" spans="1:2">
      <c t="s" r="A4" s="4">
        <v>107</v>
      </c>
      <c t="s" r="B4"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3</v>
      </c>
      <c t="s" r="B1" s="2">
        <v>1</v>
      </c>
    </row>
    <row r="2" spans="1:2">
      <c t="s" r="B2" s="2">
        <v>2</v>
      </c>
    </row>
    <row r="3" spans="1:2">
      <c t="s" r="A3" s="3">
        <v>114</v>
      </c>
    </row>
    <row r="4" spans="1:2">
      <c t="s" r="A4" s="4">
        <v>113</v>
      </c>
      <c t="s" r="B4"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Stockholders' Equity</vt:lpstr>
      <vt:lpstr>Stock-Based Compensation</vt:lpstr>
      <vt:lpstr>Related Party Transactions</vt:lpstr>
      <vt:lpstr>Income Taxes</vt:lpstr>
      <vt:lpstr>Commitments and Contingencies</vt:lpstr>
      <vt:lpstr>Summary of Significant Accoun14</vt:lpstr>
      <vt:lpstr>Summary of Significant Accoun15</vt:lpstr>
      <vt:lpstr>Stockholders' Equity (Tables)</vt:lpstr>
      <vt:lpstr>Stock-Based Compensation (Table</vt:lpstr>
      <vt:lpstr>Related Party Transactions (Tab</vt:lpstr>
      <vt:lpstr>Basis of Presentation (Narrativ</vt:lpstr>
      <vt:lpstr>Summary of Significant Accoun20</vt:lpstr>
      <vt:lpstr>Summary of Significant Accoun21</vt:lpstr>
      <vt:lpstr>Stockholders' Equity (Narrative</vt:lpstr>
      <vt:lpstr>Stockholders' Equity (Computati</vt:lpstr>
      <vt:lpstr>Stockholders' Equity (Anti-Dilu</vt:lpstr>
      <vt:lpstr>Stock-Based Compensation (Narra</vt:lpstr>
      <vt:lpstr>Stock-Based Compensation (Summa</vt:lpstr>
      <vt:lpstr>Related Party Transactions (Nar</vt:lpstr>
      <vt:lpstr>Related Party Transactions (Ren</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27:57Z</dcterms:created>
  <dcterms:modified xmlns:dcterms="http://purl.org/dc/terms/" xmlns:xsi="http://www.w3.org/2001/XMLSchema-instance" xsi:type="dcterms:W3CDTF">2015-11-04T06:27:57Z</dcterms:modified>
  <dc:title xmlns:dc="http://purl.org/dc/elements/1.1/">Untitled</dc:title>
  <dc:description xmlns:dc="http://purl.org/dc/elements/1.1/"/>
  <dc:subject xmlns:dc="http://purl.org/dc/elements/1.1/"/>
  <cp:keywords/>
  <cp:category/>
</cp:coreProperties>
</file>